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usiness and Basi"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Commitments and Contingencies" sheetId="11" state="visible" r:id="rId11"/>
    <sheet xmlns:r="http://schemas.openxmlformats.org/officeDocument/2006/relationships" name="Accrued Expenses" sheetId="12" state="visible" r:id="rId12"/>
    <sheet xmlns:r="http://schemas.openxmlformats.org/officeDocument/2006/relationships" name="Concentrations" sheetId="13" state="visible" r:id="rId13"/>
    <sheet xmlns:r="http://schemas.openxmlformats.org/officeDocument/2006/relationships" name="Accounting Policies, by Policy " sheetId="14" state="visible" r:id="rId14"/>
    <sheet xmlns:r="http://schemas.openxmlformats.org/officeDocument/2006/relationships" name="Summary of Significant Accoun_2" sheetId="15" state="visible" r:id="rId15"/>
    <sheet xmlns:r="http://schemas.openxmlformats.org/officeDocument/2006/relationships" name="Stockholders' Equity (Tables)" sheetId="16" state="visible" r:id="rId16"/>
    <sheet xmlns:r="http://schemas.openxmlformats.org/officeDocument/2006/relationships" name="Accrued Expenses (Tables)" sheetId="17" state="visible" r:id="rId17"/>
    <sheet xmlns:r="http://schemas.openxmlformats.org/officeDocument/2006/relationships" name="Organization, Business and Ba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Stockholders' Equity (Details)" sheetId="24" state="visible" r:id="rId24"/>
    <sheet xmlns:r="http://schemas.openxmlformats.org/officeDocument/2006/relationships" name="Stockholders' Equity (Details) " sheetId="25" state="visible" r:id="rId25"/>
    <sheet xmlns:r="http://schemas.openxmlformats.org/officeDocument/2006/relationships" name="Stockholders' Equity (Details_2" sheetId="26" state="visible" r:id="rId26"/>
    <sheet xmlns:r="http://schemas.openxmlformats.org/officeDocument/2006/relationships" name="Commitments and Contingencies (" sheetId="27" state="visible" r:id="rId27"/>
    <sheet xmlns:r="http://schemas.openxmlformats.org/officeDocument/2006/relationships" name="Accrued Expenses (Details) - Sc" sheetId="28" state="visible" r:id="rId28"/>
    <sheet xmlns:r="http://schemas.openxmlformats.org/officeDocument/2006/relationships" name="Concentrations (Details)"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Document Information Line Items</t>
        </is>
      </c>
      <c r="B3" s="4" t="inlineStr">
        <is>
          <t xml:space="preserve"> </t>
        </is>
      </c>
      <c r="C3" s="4" t="inlineStr">
        <is>
          <t xml:space="preserve"> </t>
        </is>
      </c>
    </row>
    <row r="4">
      <c r="A4" s="4" t="inlineStr">
        <is>
          <t>Entity Registrant Name</t>
        </is>
      </c>
      <c r="B4" s="4" t="inlineStr">
        <is>
          <t>CORMEDIX INC.</t>
        </is>
      </c>
      <c r="C4" s="4" t="inlineStr">
        <is>
          <t xml:space="preserve"> </t>
        </is>
      </c>
    </row>
    <row r="5">
      <c r="A5" s="4" t="inlineStr">
        <is>
          <t>Trading Symbol</t>
        </is>
      </c>
      <c r="B5" s="4" t="inlineStr">
        <is>
          <t>CRMD</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41282134</v>
      </c>
    </row>
    <row r="9">
      <c r="A9" s="4" t="inlineStr">
        <is>
          <t>Amendment Flag</t>
        </is>
      </c>
      <c r="B9" s="4" t="inlineStr">
        <is>
          <t>false</t>
        </is>
      </c>
      <c r="C9" s="4" t="inlineStr">
        <is>
          <t xml:space="preserve"> </t>
        </is>
      </c>
    </row>
    <row r="10">
      <c r="A10" s="4" t="inlineStr">
        <is>
          <t>Entity Central Index Key</t>
        </is>
      </c>
      <c r="B10" s="4" t="inlineStr">
        <is>
          <t>0001410098</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4673</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0-5894890</t>
        </is>
      </c>
      <c r="C23" s="4" t="inlineStr">
        <is>
          <t xml:space="preserve"> </t>
        </is>
      </c>
    </row>
    <row r="24">
      <c r="A24" s="4" t="inlineStr">
        <is>
          <t>Entity Address, Address Line One</t>
        </is>
      </c>
      <c r="B24" s="4" t="inlineStr">
        <is>
          <t>300 Connell Drive</t>
        </is>
      </c>
      <c r="C24" s="4" t="inlineStr">
        <is>
          <t xml:space="preserve"> </t>
        </is>
      </c>
    </row>
    <row r="25">
      <c r="A25" s="4" t="inlineStr">
        <is>
          <t>Entity Address, Address Line Two</t>
        </is>
      </c>
      <c r="B25" s="4" t="inlineStr">
        <is>
          <t>Suite 4200</t>
        </is>
      </c>
      <c r="C25" s="4" t="inlineStr">
        <is>
          <t xml:space="preserve"> </t>
        </is>
      </c>
    </row>
    <row r="26">
      <c r="A26" s="4" t="inlineStr">
        <is>
          <t>Entity Address, City or Town</t>
        </is>
      </c>
      <c r="B26" s="4" t="inlineStr">
        <is>
          <t>Berkeley Heights</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7922</t>
        </is>
      </c>
      <c r="C28" s="4" t="inlineStr">
        <is>
          <t xml:space="preserve"> </t>
        </is>
      </c>
    </row>
    <row r="29">
      <c r="A29" s="4" t="inlineStr">
        <is>
          <t>City Area Code</t>
        </is>
      </c>
      <c r="B29" s="4" t="inlineStr">
        <is>
          <t>(908)</t>
        </is>
      </c>
      <c r="C29" s="4" t="inlineStr">
        <is>
          <t xml:space="preserve"> </t>
        </is>
      </c>
    </row>
    <row r="30">
      <c r="A30" s="4" t="inlineStr">
        <is>
          <t>Local Phone Number</t>
        </is>
      </c>
      <c r="B30" s="4" t="inlineStr">
        <is>
          <t>517-9500</t>
        </is>
      </c>
      <c r="C30" s="4" t="inlineStr">
        <is>
          <t xml:space="preserve"> </t>
        </is>
      </c>
    </row>
    <row r="31">
      <c r="A31" s="4" t="inlineStr">
        <is>
          <t>Title of 12(b) Security</t>
        </is>
      </c>
      <c r="B31" s="4" t="inlineStr">
        <is>
          <t>Common stock, $0.001 par valu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Abstract]</t>
        </is>
      </c>
      <c r="B3" s="4" t="inlineStr">
        <is>
          <t xml:space="preserve"> </t>
        </is>
      </c>
    </row>
    <row r="4">
      <c r="A4" s="4" t="inlineStr">
        <is>
          <t>Stockholders' Equity</t>
        </is>
      </c>
      <c r="B4" s="4" t="inlineStr">
        <is>
          <t>Note 3 — Stockholders’ Equity: Common Stock In November 2020, the Company filed a shelf registration
statement (the “2020 Shelf Registration”), under which the Company could issue and sell up to an aggregate of $100.0 million
of shares of its common stock. On November 27, 2020, the Company entered into an Amended and Restated At Market Issuance Sales Agreement
(“Amended Sales Agreement”) with FBR Securities, Inc. (formerly known as B. Riley FBR Inc.) and Needham &amp; Company, LLC,
as sales agents. The Amended Sales Agreement relates to the sale of shares of the Company’s common stock under its at-the-market
program (“ATM program”), of which the Company may issue and sell common stock from time to time through the sales agents,
subject to limitations imposed by the Company and subject to the sales agents’ acceptance, such as the number or dollar amount of
shares registered under the 2020 Shelf Registration to which the offering relates. The sales agents are entitled to a commission of up
to 3% of the gross proceeds from the sale of common stock sold under the ATM program. The Company allocated to its ATM program an aggregate
of $50.0 million out of the $100.0 million total under the 2020 Shelf Registration leaving a balance of $50.0 million as of September
30, 2021. On August 12, 2021, the Company entered into an
At Market Issuance Sales Agreement with Truist Securities, Inc. and JMP Securities LLC, as sales agents, pursuant to which the Company
may sell, from time to time, an aggregate of up to $50.0 million, which was the remaining balance under the 2020 Shelf Registration, of
its common stock through the sales agents under its ATM program, subject to limitations imposed by the Company and subject to the sales
agent’s acceptance, such as the number or dollar amount of shares registered under the 2020 Shelf Registration to which the offering
relates. The sales agents are entitled to a commission of up to 3% of the gross proceeds from the sale of common stock sold under the
ATM program. Also, on August 12, 2021, the Company filed a new
shelf registration statement (the “2021 Shelf Registration”) for the issuance of up to $150.0 million of shares of its common
stock. During the nine months ended September 30, 2022
and 2021, the Company sold an aggregate of 3,097,273 and 3,737,862 shares of its common stock under the ATM program, respectively, and
realized net proceeds of $11,724,000 and $41,456,000, respectively. As of September 30, 2022, the Company has $37.9
million available under its ATM program with Truist Securities, Inc. and JMP Securities LLC, and it has $150.0 million available under
the 2021 Shelf Registration for the issuance of equity, debt or equity-linked securities. During the nine months ended September 30, 2021,
the Company issued an aggregate of 656,069 shares of its common stock upon conversion of 50,000 Series C-3 preferred shares by an unrelated
party and 10,001 Series G preferred shares by a related party. During the nine months ended September 30, 2022
and 2021, the Company issued an aggregate of 24,500 and 31,407 shares of its common stock, respectively, upon cash exercise of warrants,
resulting in net proceeds to the Company of $129,000 and $165,000, respectively. During the nine months ended September 30, 2021,
the Company issued an aggregate of 70,269 shares of its common stock upon cashless exercise of 95,286 warrants. During the nine months ended September 30, 2021,
the Company issued an aggregate of 32,734 shares of its common stock upon exercise of stock options, resulting in net proceeds to the
Company of $137,000. Preferred Stock The Company is authorized to issue up to 2,000,000
shares of preferred stock in one or more series without stockholder approval. The Company’s board of directors (the “Board”)
has the discretion to determine the rights, preferences, privileges and restrictions, including voting rights, dividend rights, conversion
rights, redemption privileges and liquidation preferences, of each series of preferred stock. Of the 2,000,000 shares of preferred stock
authorized and designated by the Company’s Board, all with par value of $0.001 per share, the following are outstanding:
As of September 30, 2022 As of December 31, 2021
Preferred Liquidation Total Preferred Liquidation Total Preference
Series C-3 2,000 $ 10.00 $ 20,000 2,000 $ 10.00 $ 20,000
Series E 89,623 $ 49.20 $ 4,409,452 89,623 $ 49.20 $ 4,409,452
Series G 89,999 $ 187.36 $ 16,862,213 89,999 $ 187.36 $ 16,862,213
Total 181,622 $ 21,291,665 181,622 $ 21,291,665 During the nine months ended September 30, 2021,
50,000 Series C-3 preferred shares were converted into 100,000 shares of the Company’s common stock by an unrelated party and 10,001
Series G preferred shares were converted into 556,069 shares of the Company’s common stock by a related party. Stock Options During the nine months ended September 30, 2022
and 2021, the Company granted ten-year qualified and non-qualified stock options covering an aggregate of 1,552,850 and 1,389,700 shares
of the Company’s common stock under the 2019 Stock Incentive Plan, respectively. The weighted average exercise price of these options
is $3.84 and $8.48 per share, respectively. During the three months ended September 30, 2022,
total compensation expense for stock options issued to employees, directors, officers and consultants was $895,000, of which $186,000
was research and development and $709,000 was selling, general and administrative expenses and $3,057,000 for the nine months ended September
30, 2022, of which $712,000 was research and development and $2,345,000 was selling, general and administrative expenses. Total compensation
expense for the three months ended September 30, 2021 was $1,048,000, of which $245,000 was research and development and $803,000 was
selling, general and administrative expenses and $3,789,000 for the nine months ended September 30, 2021, of which $1,002,000 was research
and development and $2,787,000 was selling, general and administrative expenses. As of September 30, 2022, there was approximately
$5,584,000 in total unrecognized compensation expense related to stock options granted, which expense will be recognized over an expected
remaining weighted average period of 1.6 years. The fair value of each stock
option award estimated on the grant date is determined using the Black-Scholes option pricing model. The following assumptions were used
for the Black-Scholes option pricing model for the stock options granted during the nine months ended September 30, 2022:
Expected term 5 years
Volatility weighted average 100.97 %
Dividend yield weighted average 0.0 %
Risk-free interest rate weighted average 2.44 %
Weighted average grant date fair value of options granted during the period $ 2.93 The Company estimated the expected term of the
stock options granted based on anticipated exercises in future periods. The expected term of the stock options granted to consultants,
if any, is based upon the full term of the respective option agreements. The expected stock price volatility for the Company’s stock
options is calculated based on the historical volatility. The expected dividend yield of 0.0% reflects the Company’s current and
expected future policy for dividends on the Company’s common stock. To determine the risk-free interest rate, the Company utilized
the U.S. Treasury yield curve in effect at the time of grant with a term consistent with the expected term of the Company’s awards
which is 5 years for employees and 10 years for non-employees. Restricted Stock Units On May 10, 2022, the Company granted 207,469 restricted
stock units (“RSUs”) to its chief executive officer under its 2019 Omnibus Stock Incentive Plan with a weighted average grant
date fair value of $3.38 per share. The fair market value of the RSUs was estimated to be the closing price of the Company’s common
stock on the date of grant. These RSUs vest as to 50% on the first anniversary of the grant date, as to 30% on the second anniversary
of the grant date, and as to 20% on the third anniversary of the grant date, subject to continued service as an employee or consultant
through the applicable vesting date. During the three and nine months ended September
30, 2022, compensation expense recorded for the RSUs was $88,000 and $138,000, respectively. Unrecognized compensation expense for these
RSUs amounted to $563,000. The expected weighted average period for the expense to be recognized is 1.5 years. Warrants During the nine months ended September 30, 2022
and 2021, the Company issued an aggregate of 24,500 and 31,407 shares of its common stock, respectively, upon cash exercise of warrants,
resulting in net proceeds to the Company of $129,000 and $165,000, respectively. During the nine months ended September 30, 2021,
the Company issued an aggregate of 70,269 shares of its common stock upon cashless exercise of 95,286 warrants. There were no cashless
exercises of warrants during the nine months ended September 30, 2022. During
the nine months ended September 30, 2022, 31,955 outstanding warrants expired. As of September 30, 2022, there were no outstanding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4 — Commitments and Contingencies: Contingency Matters On October 13, 2021, the United States District
Court for the District of New Jersey consolidated into In re CorMedix Inc. Securities Litigation In re CorMedix Securities Litigation. On or about October 13, 2021, a purported shareholder,
derivatively and on behalf of the Company, filed a shareholder derivative complaint in the United States District Court for the District
of New Jersey, in a case entitled Voter v. Baluch, et al. On or about June 23, 2022, the Company’s
Board received a letter demanding it investigate and pursue causes of action, purportedly on behalf of Company, against certain current
and former directors, officers, and/or other employees of the Company (the “Letter”), which the Board believes are duplicative
of the claims already asserted in the Derivative Litigation. As set forth in the Board’s response to the Letter, the Board will
consider the Letter at an appropriate time, as circumstances warrant, as it continues to monitor the progress of the Derivative Litigation. On September 9, 2014, the Company filed in the
District Court of Mannheim, Germany, a patent infringement action against TauroPharm GmbH and Tauro-Implant GmbH as well as their respective
CEOs (the “Defendants”) claiming infringement of the Company’s European Patent EP 1 814 562 B1, which was granted by
the European Patent Office (the “EPO”) on January 8, 2014 (the “Prosl European Patent”). The Prosl European
Patent covers the formulation of taurolidine and citrate with low dose heparin in a catheter lock solution for maintaining patency and
preventing infection in hemodialysis catheters. In this action, the Company claims that the Defendants infringe on the Prosl European
Patent by manufacturing and distributing catheter locking solutions to the extent they are covered by the claims of the Prosl European
Patent. The Company is seeking injunctive relief and raising claims for information, rendering of accounts, calling back, destruction
and damages. Separately, TauroPharm has filed an opposition with the EPO against the Prosl European Patent alleging that it lacks novelty
and inventive step. In the same complaint against the same Defendants,
the Company also alleged an infringement (requesting the same remedies) of ND Partners’ utility model DE 20 2005 022 124 U1 (the
“Utility Model”), which the Company believes is fundamentally identical to the Prosl European Patent in its main aspects and
claims. The Court separated the two proceedings and the Prosl European Patent and the Utility Model claims were tried separately. TauroPharm
has filed a cancellation action against the Utility Model before the German Patent and Trademark Office (the “German PTO”)
based on the similar arguments as those in the opposition against the Prosl European Patent. The Court issued its decisions on May 8, 2015,
staying both proceedings. In its decisions, the Court found that the commercialization by TauroPharm in Germany of its TauroLock catheter
lock solutions Hep100 and Hep500 infringes both the Prosl European Patent and the Utility Model and further that there is no prior
use right that would allow TauroPharm to continue to make, use or sell its product in Germany. However, the Court declined to issue an
injunction in favor of the Company that would preclude the continued commercialization by TauroPharm based upon its finding that there
is a sufficient likelihood that the EPO, in the case of the Prosl European Patent, or the German PTO, in the case of the Utility Model,
may find that such patent or utility model is invalid. Specifically, the Court noted the possible publication of certain instructions
for product use that may be deemed to constitute prior art. As such, the District Court determined that it will defer any consideration
of the request by the Company for injunctive and other relief until such time as the EPO or the German PTO made a final decision on the
underlying validity of the Prosl European Patent and the Utility Model. The EPO held a hearing in the opposition proceeding on November 25, 2015. However, the EPO did not issue
a decision at the end of the hearing but adjourned the matter due to the fact that the panel was of the view that Claus Herdeis, one of
the managing directors of TauroPharm, had to be heard as a witness in a further hearing in order to close some gaps in the documentation
presented by TauroPharm as regards the publication of the prior art. The German PTO held a hearing in the validity proceedings
relating to the Utility Model on June 29, 2016, at which the panel affirmed its preliminary finding that the Utility Model was invalid
based upon prior publication of a reference to the benefits that may be associated with adding heparin to a taurolidine based solution.
The Company filed an appeal against the ruling on September 7, 2016. An oral hearing was held on September 17, 2019 in which the German
Federal Patent Court affirmed the first instance decision that the Utility Model was invalid. The decision has only a declaratory effect,
as the Utility Model had expired in November 2015. On April 28, 2020, the Company filed a withdrawal of the complaint on the German utility
model, thereby waiving its claims on these proceedings. The proceedings were closed and during the year ended December 31, 2020, final
reimbursement of approximately $30,000 for the costs in connection with the utility model infringement were paid to TauroPharm . On November 22, 2017, the EPO in Munich, Germany held a further oral
hearing in this matter. At the hearing, the panel held that the Prosl European Patent would be invalidated because it did not meet the
requirements of novelty based on a technical aspect of the European intellectual property law. The Company disagrees with this decision
and has appealed the decision. In a hearing on October 27, 2022 before the EPO Board of Appeals, the Board held that the patent claims
of the Prosl European Patent on file were not inventive over prior art presented by TauroPharm. The Company thus withdrew its appeal against
the first instance decision. This means that the invalidation of the patent has become final and that, as a consequence, the infringement
proceedings, which are formally still ongoing, will also be closed because there is no underlying patent anymore. On January 16, 2015, the Company filed a
complaint against TauroPharm GmbH and its managing directors in the District Court of Cologne, Germany. In the complaint,
the Company alleged violation of the German Unfair Competition Act by TauroPharm and that TauroPharm is improperly and unfairly using
its proprietary information relating to the composition and manufacture of Neutrolin, in the manufacture and sale of TauroPharm’s
products TauroLock TM In connection with the aforementioned patent
and utility model infringement and unfair competition proceedings against TauroPharm, the Company was required by the District Courts
of Mannheim and Cologne to provide security deposits to cover legal fees in the event TauroPharm is entitled to reimbursement of these
costs. As of September 30, 2022, the aggregate deposit was approximately $114,000, which the Company recorded as restricted cash
on the condensed consolidated balance sheets. Commitments In-Licensing In 2008, the Company entered into a License and
Assignment Agreement (the “NDP License Agreement”) with ND Partners, LLP (“NDP”). Pursuant to the NDP License
Agreement, NDP granted the Company exclusive, worldwide licenses for certain antimicrobial catheter lock solutions, processes for treating
and inhibiting infections, a biocidal lock system and a taurolidine delivery apparatus, and the corresponding United States and foreign
patents and applications (the “NDP Technology”). The Company acquired such licenses and patents through its assignment and
assumption of NDP’s rights under certain separate license agreements by and between NDP and Dr. Hans-Dietrich Polaschegg, Dr. Klaus
Sodemann and Dr. Johannes Reinmueller. As consideration in part for the rights to the NDP Technology, the Company paid NDP an initial
licensing fee of $325,000 and granted NDP a 5% equity interest in the Company, consisting of 7,996 shares of the Company’s common
stock. The Company is required to make payments to NDP
upon the achievement of certain regulatory and sales-based milestones. Certain of the milestone payments are to be made in the form of
shares of common stock currently held in escrow for NDP, and other milestone payments are to be paid in cash. The maximum aggregate number
of shares issuable upon achievement of milestones is 29,109 shares. In 2014, a certain milestone was achieved resulting in the release
of 7,277 shares held in escrow. The number of shares held in escrow as of September 30, 2022 is 21,832 shares of common stock. The maximum
aggregate amount of cash payments due upon achievement of milestones is $3,000,000 with the balance being $2,500,000 as of September 30,
2022 and 2021. Events that trigger milestone payments include but are not limited to the reaching of various stages of regulatory approval
and upon achieving certain worldwide net sales amounts. There were no milestones achieved during the periods ended September 30, 2022
and 2021. The NDP License Agreement may be terminated by
the Company on a country-by-country basis upon 60 days prior written notice. If the NDP License Agreement is terminated by either party,
the Company’s rights to the NDP Technology will revert back to ND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 xml:space="preserve">Note 5 — Accrued Expenses: Accrued expenses consist of
the following:
September 30, December 31,
Professional and consulting fees $ 608,723 $ 311,408
Accrued payroll and payroll taxes 2,319,250 2,508,398
Manufacturing development related 152,018 99,614
Other 83,438 94,736
Total $ 3,163,429 $ 3,014,1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2</t>
        </is>
      </c>
    </row>
    <row r="3">
      <c r="A3" s="3" t="inlineStr">
        <is>
          <t>Risks and Uncertainties [Abstract]</t>
        </is>
      </c>
      <c r="B3" s="4" t="inlineStr">
        <is>
          <t xml:space="preserve"> </t>
        </is>
      </c>
    </row>
    <row r="4">
      <c r="A4" s="4" t="inlineStr">
        <is>
          <t>Concentrations</t>
        </is>
      </c>
      <c r="B4" s="4" t="inlineStr">
        <is>
          <t>Note 6 — Concentrations: At September 30, 2022, there were no net accounts
receivable from a customer that exceeded 10% of the Company’s accounts receivable and at December 31, 2021, one customer had exceeded
10% of the Company’s accounts receivable (100%). During the three months ended September 30, 2022, the Company had revenue from
three customers that exceeded 10% of its total sales, 62%, 16% and 12%. During the nine months ended September 30, 2022, the Company had
revenue from two customers that each exceeded 10% of its total sales, 55% and 29%. During the three months ended September 30, 2021, the
Company had revenue from two customers that exceeded 10% of its total sales, 74% and 14%. During the nine months ended September 30, 2021,
the Company had revenue from three customers that each exceeded 10% of its total sales, 51%, 19% and 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or GAAP, for interim financial information and with the instructions for Form 10-Q and Article 8 of Regulation S-X. Accordingly,
the unaudited condensed consolidated financial statements do not include all information and footnotes required by GAAP for complete annual
financial statements. In the opinion of management, the accompanying unaudited condensed consolidated financial statements reflect all
adjustments, consisting of normal recurring adjustments, considered necessary to fairly state the interim results. Interim operating results
are not necessarily indicative of results that may be expected for the full year ending December 31, 2022 or for any subsequent period.
These unaudited condensed consolidated financial statements should be read in conjunction with the audited financial statements and notes
thereto of the Company which are included in the Company’s Annual Report on Form 10-K filed with the Securities and Exchange Commission,
or SEC, on March 29, 2022. The accompanying consolidated balance sheet as of December 31, 2021 has been derived from the audited financial
statements included in such Form 10-K. </t>
        </is>
      </c>
    </row>
    <row r="5">
      <c r="A5" s="4" t="inlineStr">
        <is>
          <t>Liquidity and Uncertainties</t>
        </is>
      </c>
      <c r="B5" s="4" t="inlineStr">
        <is>
          <t xml:space="preserve">Liquidity and Uncertainties The condensed consolidated financial statements
have been prepared in conformity with GAAP which contemplate continuation of the Company as a going concern. To date, the Company’s
commercial operations have not generated sufficient revenues to enable profitability. Based on the Company’s current development
plans for DefenCath in the U.S. and its other operating requirements, the Company’s existing cash and cash equivalents and short-term
investments at September 30, 2022 are expected to fund its operations at least through 2023. The Company’s continued operations will depend
on its ability to raise additional capital through various potential sources, such as equity and/or debt financings, strategic relationships,
potential strategic transactions or out-licensing of its products in order to commercially launch DefenCath upon NDA approval and until
profitability is achieved, if ever. Management can provide no assurances that such financing or strategic relationships will be available
on acceptable terms, or at all. As of September 30, 2022, the Company has $37.9 million available under its At-the-Market Issuance Sales
Agreement (the “ATM program”) and has $150.0 million available under its current shelf registration for the issuance of equity,
debt or equity-linked securities (see Note 3). The Company’s operations are subject to a
number of other factors that can affect its operating results and financial condition. Such factors include, but are not limited to: the
results of clinical testing and trial activities of the Company’s product candidates; the ability to obtain regulatory approval
to market the Company’s products; ability to manufacture successfully;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o support its operations. The COVID-19 pandemic and government measures taken
in response to the pandemic have had a significant impact, both direct and indirect, on businesses and commerce. In response to the COVID-19
pandemic, “shelter in place” orders and other public health guidance measures were implemented across much of the United States,
Europe and Asia, including in the locations of the Company’s offices, clinical trial sites, key vendors and partners. A resurgence
of the COVID-19 pandemic may impact the Company’s program timelines which could materially and adversely affect its business, financial
conditions and results of operations. </t>
        </is>
      </c>
    </row>
    <row r="6">
      <c r="A6" s="4" t="inlineStr">
        <is>
          <t>Use of Estimates</t>
        </is>
      </c>
      <c r="B6"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Included in these estimates are assumptions
on accrued expenses and assumptions used in determining stock compensation such as expected volatility and risk-free interest rate. </t>
        </is>
      </c>
    </row>
    <row r="7">
      <c r="A7" s="4" t="inlineStr">
        <is>
          <t>Reclassifications</t>
        </is>
      </c>
      <c r="B7" s="4" t="inlineStr">
        <is>
          <t xml:space="preserve">Reclassifications Certain reclassifications
were made to the prior year’s amounts to conform to the 2022 presentation. Non-cash lease expense, as presented on the Company’s
condensed consolidated statement of cash flows for the nine months ended September 30, 2021, is now presented as change in right-of-use
assets and change in operating lease liabilities. </t>
        </is>
      </c>
    </row>
    <row r="8">
      <c r="A8" s="4" t="inlineStr">
        <is>
          <t>Basis of Consolidation</t>
        </is>
      </c>
      <c r="B8" s="4" t="inlineStr">
        <is>
          <t xml:space="preserve">Basis of Consolidation The condensed consolidated financial statements
include the accounts of the Company, CorMedix Europe GmbH and CorMedix Spain, S.L.U., its wholly owned subsidiaries. All significant intercompany
accounts and transactions have been eliminated in consolidation. </t>
        </is>
      </c>
    </row>
    <row r="9">
      <c r="A9" s="4" t="inlineStr">
        <is>
          <t>Financial Instruments</t>
        </is>
      </c>
      <c r="B9" s="4" t="inlineStr">
        <is>
          <t xml:space="preserve">Financial Instruments Financial instruments that potentially
subject the Company to concentrations of credit risk consist principally of cash and cash equivalents and short-term investments. The
Company maintains its cash and cash equivalents in bank deposit and other interest-bearing accounts, the balances of which, at times,
may exceed federally insured limits. The following table is the
reconciliation of the accounting standard that modifies certain aspects of the recognition, measurement, presentation and disclosure of
financial instruments as shown on the Company’s condensed consolidated statement of cash flows:
September 30, December 31,
Cash and cash equivalents $ 43,254,116 $ 53,317,405
Restricted cash 215,963 233,872
Total cash, cash equivalents and restricted cash $ 43,470,079 $ 53,551,277 The appropriate classification of marketable securities
is determined at the time of purchase and reevaluated as of each balance sheet date. Investments in marketable debt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For the Company’s available for sale debt securities, realized gains
and losses, amortization of premiums and discounts and interest and dividends earned are included in other income (expense). The Company
considers available evidence in evaluating potential impairments of its investments, including the duration and extent to which fair value
is less than cost. There were no deemed permanent impairments at September 30, 2022 or December 31, 2021. The Company’s marketable securities are highly
liquid and consist of U.S. government agency securities, high-grade corporate obligations and commercial paper with original maturities
of more than 90 days. As of September 30, 2022 and December 31, 2021, all of the Company’s investments had contractual maturities
of less than one year. As of September 30, 2022, no allowance for credit loss was recorded. The following table summarizes the amortized
cost, unrealized gains and losses and the fair value at September 30, 2022 and December 31, 2021:
Amortized Gross Gross Fair Value
September 30, 2022:
Cash Equivalents $ 7,008,643 $ (154 ) $ - $ 7,008,489
U.S. Government Agency Securities 11,472,712 (12,538 ) - 11,460,174
Corporate Securities 2,599,855 (9,794 ) - 2,590,061
Commercial Paper 1,698,838 (2,849 ) - 1,695,989
Subtotal 15,771,405 (25,181 ) - 15,746,224
Total September 30, 2022 $ 22,780,048 $ (25,335 ) $ - $ 22,754,713
December 31, 2021:
Cash Equivalents $ 10,462,877 $ (23 ) $ - $ 10,462,854
U.S. Government Agency Securities 2,806,597 (1,261 ) - 2,805,336
Corporate Securities 7,548,493 (4,467 ) 1 7,544,027
Commercial Paper 1,799,548 - 92 1,799,640
Subtotal 12,154,638 (5,728 ) 93 12,149,003
Total December 31, 2021 $ 22,617,515 $ (5,751 ) $ 93 $ 22,611,857 </t>
        </is>
      </c>
    </row>
    <row r="10">
      <c r="A10" s="4" t="inlineStr">
        <is>
          <t>Fair Value Measurements</t>
        </is>
      </c>
      <c r="B10" s="4" t="inlineStr">
        <is>
          <t xml:space="preserve">Fair Value Measurements The Company’s financial instruments recorded
in the condensed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densed consolidated balance sheets are categorized as follows: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valued based on management’s estimates of assumptions that
market participants would use in pricing the asset or liability. The following table provides the carrying value
and fair value of the Company’s financial assets measured at fair value on a recurring basis as of September 30, 2022 and December
31, 2021:
Carrying Value Level 1 Level 2 Level 3
September 30, 2022:
Cash Equivalents $ 7,008,489 $ 7,008,489 $ - $ -
U.S. Government Agency Securities 11,460,174 11,460,174 -
Corporate Securities 2,590,061 - 2,590,061 -
Commercial Paper 1,695,989 - 1,695,989 -
Subtotal 15,746,224 11,460,174 4,286,050 $ -
Total September 30, 2022 $ 22,754,713 $ 18,468,663 $ 4,286,050 $ -
December 31, 2021:
Cash Equivalents $ 10,462,854 $ 10,462,854 $ - $ -
U.S. Government Agency Securities 2,805,336 2,805,336 -
Corporate Securities 7,544,027 - 7,544,027 -
Commercial Paper 1,799,640 - 1,799,640 -
Subtotal 12,149,003 2,805,336 9,343,667 -
Total December 31, 2021 $ 22,611,857 $ 13,268,190 $ 9,343,667 $ - </t>
        </is>
      </c>
    </row>
    <row r="11">
      <c r="A11" s="4" t="inlineStr">
        <is>
          <t>Foreign Currency Translation and Transactions</t>
        </is>
      </c>
      <c r="B11" s="4" t="inlineStr">
        <is>
          <t xml:space="preserve">Foreign Currency Translation and
Transactions The condensed consolidated financial statements
are presented in U.S. Dollars, or USD, the reporting currency of the Company. For the financial statements of the Company’s foreign
subsidiaries, whose functional currency is the EURO, foreign currency asset and liability amounts, are translated into USD at end-of-period
exchange rates. Foreign currency income and expenses are translated at average exchange rates in effect during the period in which the
income and expenses were recognized. Translation gains and losses are included in other comprehensive income (loss). The Company had a
foreign currency translation loss of $10,000 and $4,000 for the three months ended September 30, 2022 and 2021, respectively, and $22,000
and $6,000 for the nine months ended September 30, 2022 and 2021, respectively. The Company has intercompany loans between the
parent company based in New Jersey and its German subsidiary. The intercompany loans outstanding are not expected to be repaid in the
foreseeable future and unrealized foreign exchange movements related to long-term intercompany loans are recognized in other comprehensive
income (loss). Foreign currency exchange transaction gain (loss)
is the result of re-measuring transactions denominated in a currency other than the functional currency of the Company recording the transaction. </t>
        </is>
      </c>
    </row>
    <row r="12">
      <c r="A12" s="4" t="inlineStr">
        <is>
          <t>Restricted Cash</t>
        </is>
      </c>
      <c r="B12" s="4" t="inlineStr">
        <is>
          <t xml:space="preserve">Restricted Cash As of September 30, 2022 and December 31, 2021,
the Company has restricted cash in connection with the patent and utility model infringement proceedings against TauroPharm (see Note
4). The Company was required by the District Courts of Mannheim to provide security deposit to cover legal fees in the event TauroPharm
is entitled to reimbursement of these costs. The Company furthermore had to provide a deposit for the first and second instances, respectively,
in connection with the unfair competition proceedings in Cologne. As of September 30, 2022 and December 31, 2021, restricted cash in connection
with the patent and utility model infringement proceedings were $114,000 and $132,000, respectively. As of September 30, 2022 and December 31, 2021,
the Company had $102,000 in long-term restricted cash for a lease security deposit. </t>
        </is>
      </c>
    </row>
    <row r="13">
      <c r="A13" s="4" t="inlineStr">
        <is>
          <t>Loss Per Common Share</t>
        </is>
      </c>
      <c r="B13" s="4" t="inlineStr">
        <is>
          <t xml:space="preserve">Loss Per Common Share Basic loss per common share excludes any potential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Company. However, since
their effect is anti-dilutive, the Company has excluded potentially dilutive shares. The following potentially dilutive shares have been
excluded from the calculation of diluted net loss per share as their effect would be anti-dilutive.
Nine Months Ended
2022 2021
(Number of Shares of Common Stock Issuable)
Series C non-voting preferred stock 4,000 4,000
Series E non-voting preferred stock 391,953 391,953
Series G non-voting preferred stock 5,004,069 5,004,069
Shares issuable for payment of deferred board compensation 48,909 48,909
Shares underlying outstanding warrants - 56,455
Shares underlying outstanding stock options 4,562,322 3,754,944
Restricted stock units 207,469 -
Total potentially dilutive shares 10,218,722 9,260,3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chedule of recognition, measurement, presentation and disclosure of financial instruments</t>
        </is>
      </c>
      <c r="B4" s="4" t="inlineStr">
        <is>
          <t xml:space="preserve">September 30, December 31,
Cash and cash equivalents $ 43,254,116 $ 53,317,405
Restricted cash 215,963 233,872
Total cash, cash equivalents and restricted cash $ 43,470,079 $ 53,551,277 </t>
        </is>
      </c>
    </row>
    <row r="5">
      <c r="A5" s="4" t="inlineStr">
        <is>
          <t>Schedule of amortized cost, unrealized gains and losses and the fair value</t>
        </is>
      </c>
      <c r="B5" s="4" t="inlineStr">
        <is>
          <t xml:space="preserve">Amortized Gross Gross Fair Value
September 30, 2022:
Cash Equivalents $ 7,008,643 $ (154 ) $ - $ 7,008,489
U.S. Government Agency Securities 11,472,712 (12,538 ) - 11,460,174
Corporate Securities 2,599,855 (9,794 ) - 2,590,061
Commercial Paper 1,698,838 (2,849 ) - 1,695,989
Subtotal 15,771,405 (25,181 ) - 15,746,224
Total September 30, 2022 $ 22,780,048 $ (25,335 ) $ - $ 22,754,713
December 31, 2021:
Cash Equivalents $ 10,462,877 $ (23 ) $ - $ 10,462,854
U.S. Government Agency Securities 2,806,597 (1,261 ) - 2,805,336
Corporate Securities 7,548,493 (4,467 ) 1 7,544,027
Commercial Paper 1,799,548 - 92 1,799,640
Subtotal 12,154,638 (5,728 ) 93 12,149,003
Total December 31, 2021 $ 22,617,515 $ (5,751 ) $ 93 $ 22,611,857 </t>
        </is>
      </c>
    </row>
    <row r="6">
      <c r="A6" s="4" t="inlineStr">
        <is>
          <t>Schedule of fair value on a recurring basis</t>
        </is>
      </c>
      <c r="B6" s="4" t="inlineStr">
        <is>
          <t xml:space="preserve">Carrying Value Level 1 Level 2 Level 3
September 30, 2022:
Cash Equivalents $ 7,008,489 $ 7,008,489 $ - $ -
U.S. Government Agency Securities 11,460,174 11,460,174 -
Corporate Securities 2,590,061 - 2,590,061 -
Commercial Paper 1,695,989 - 1,695,989 -
Subtotal 15,746,224 11,460,174 4,286,050 $ -
Total September 30, 2022 $ 22,754,713 $ 18,468,663 $ 4,286,050 $ -
December 31, 2021:
Cash Equivalents $ 10,462,854 $ 10,462,854 $ - $ -
U.S. Government Agency Securities 2,805,336 2,805,336 -
Corporate Securities 7,544,027 - 7,544,027 -
Commercial Paper 1,799,640 - 1,799,640 -
Subtotal 12,149,003 2,805,336 9,343,667 -
Total December 31, 2021 $ 22,611,857 $ 13,268,190 $ 9,343,667 $ - </t>
        </is>
      </c>
    </row>
    <row r="7">
      <c r="A7" s="4" t="inlineStr">
        <is>
          <t>Schedule of diluted net loss per share</t>
        </is>
      </c>
      <c r="B7" s="4" t="inlineStr">
        <is>
          <t xml:space="preserve">Nine Months Ended
2022 2021
(Number of Shares of Common Stock Issuable)
Series C non-voting preferred stock 4,000 4,000
Series E non-voting preferred stock 391,953 391,953
Series G non-voting preferred stock 5,004,069 5,004,069
Shares issuable for payment of deferred board compensation 48,909 48,909
Shares underlying outstanding warrants - 56,455
Shares underlying outstanding stock options 4,562,322 3,754,944
Restricted stock units 207,469 -
Total potentially dilutive shares 10,218,722 9,260,3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Abstract]</t>
        </is>
      </c>
      <c r="B3" s="4" t="inlineStr">
        <is>
          <t xml:space="preserve"> </t>
        </is>
      </c>
    </row>
    <row r="4">
      <c r="A4" s="4" t="inlineStr">
        <is>
          <t>Schedule of preferred stock</t>
        </is>
      </c>
      <c r="B4" s="4" t="inlineStr">
        <is>
          <t xml:space="preserve">As of September 30, 2022 As of December 31, 2021
Preferred Liquidation Total Preferred Liquidation Total Preference
Series C-3 2,000 $ 10.00 $ 20,000 2,000 $ 10.00 $ 20,000
Series E 89,623 $ 49.20 $ 4,409,452 89,623 $ 49.20 $ 4,409,452
Series G 89,999 $ 187.36 $ 16,862,213 89,999 $ 187.36 $ 16,862,213
Total 181,622 $ 21,291,665 181,622 $ 21,291,665 </t>
        </is>
      </c>
    </row>
    <row r="5">
      <c r="A5" s="4" t="inlineStr">
        <is>
          <t>Schedule of fair value of each stock option award estimated</t>
        </is>
      </c>
      <c r="B5" s="4" t="inlineStr">
        <is>
          <t xml:space="preserve">Expected term 5 years
Volatility weighted average 100.97 %
Dividend yield weighted average 0.0 %
Risk-free interest rate weighted average 2.44 %
Weighted average grant date fair value of options granted during the period $ 2.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 xml:space="preserve">September 30, December 31,
Professional and consulting fees $ 608,723 $ 311,408
Accrued payroll and payroll taxes 2,319,250 2,508,398
Manufacturing development related 152,018 99,614
Other 83,438 94,736
Total $ 3,163,429 $ 3,014,1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rganization, Business and Basis of Presentation (Details)</t>
        </is>
      </c>
      <c r="B1" s="2" t="inlineStr">
        <is>
          <t>9 Months Ended</t>
        </is>
      </c>
    </row>
    <row r="2">
      <c r="B2" s="2" t="inlineStr">
        <is>
          <t>Sep. 30, 2022</t>
        </is>
      </c>
    </row>
    <row r="3">
      <c r="A3" s="3" t="inlineStr">
        <is>
          <t>Organization, Business and Basis of Presentation [Abstract]</t>
        </is>
      </c>
      <c r="B3" s="4" t="inlineStr">
        <is>
          <t xml:space="preserve"> </t>
        </is>
      </c>
    </row>
    <row r="4">
      <c r="A4" s="4" t="inlineStr">
        <is>
          <t>Organization and business, description</t>
        </is>
      </c>
      <c r="B4" s="4" t="inlineStr">
        <is>
          <t xml:space="preserve">The Company’s primary focus is to develop
its lead product candidate, DefenCath™, for potential commercialization in the United States, or U.S., and other key markets. The
Company has in-licensed the worldwide rights to develop and commercialize DefenCath/Neutrolin®, which is a novel anti-infective solution
(a formulation of taurolidine 13.5 mg/mL, and heparin 1000 USP Units/mL) intended for the reduction and prevention of catheter-related
infections and thrombosis in patients requiring central venous catheters, or CVCs, in clinical settings such as hemodialysis, total parenteral
nutrition, and oncology. Infection and thrombosis represent key complications among hemodialysis, total parenteral nutrition and cancer
patients with CVCs. These complications can lead to treatment delays and increased costs to the healthcare system when they occur due
to hospitalizations, need for intravenous, or IV, antibiotic treatment, long-term anticoagulation therapy, removal/replacement of the
CVC, related treatment costs and increased mortality. The name DefenCath is the U.S. proprietary name that was conditionally approved
by the U.S. Food and Drug Administration, or FDA, while the name Neutrolin is currently used in the European Union, or EU, and other territories
where the Company has received CE-Mark approval for the commercial distribution of Neutrolin as a catheter lock solution, or CLS, regulated
as a medical device. </t>
        </is>
      </c>
    </row>
    <row r="5">
      <c r="A5" s="4" t="inlineStr">
        <is>
          <t>Defencath relative to the active control, description</t>
        </is>
      </c>
      <c r="B5" s="4" t="inlineStr">
        <is>
          <t>the FDA, an interim efficacy
analysis was performed when the first 28 potential CRBSI cases were identified in our LOCK-IT-100 study that occurred through early December
2017. Based on these first 28 cases, there was a highly statistically significant 72% reduction in CRBSI by DefenCath relative to the
active control of heparin (p=0.0034). Because the pre-specified level of statistical significance was reached for the primary endpoint
and efficacy had been demonstrated with no safety concerns, the LOCK-IT-100 study was terminated early. The study continued enrolling
and treating subjects until study termination, and the final analysis was based on a total of 795 subjects with a total of 41 CRBSI cases.
There was a 71% reduction in CRBSI by DefenCath relative to heparin, which was highly statistically significant (p=0.0006), with a good
safety profile.</t>
        </is>
      </c>
    </row>
    <row r="6">
      <c r="A6" s="4" t="inlineStr">
        <is>
          <t>Pediatric research equity act, description</t>
        </is>
      </c>
      <c r="B6" s="4" t="inlineStr">
        <is>
          <t>Pediatric studies for an approved product
conducted under PREA may qualify for pediatric exclusivity, which if granted would provide an additional six months of marketing exclusivity.
DefenCath would then have the potential to receive a total marketing exclusivity period of 10.5 years, including exclusivity pursuant
to NCE and QID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 under the ATM program</t>
        </is>
      </c>
      <c r="B4" s="4" t="inlineStr">
        <is>
          <t xml:space="preserve"> </t>
        </is>
      </c>
      <c r="C4" s="4" t="inlineStr">
        <is>
          <t xml:space="preserve"> </t>
        </is>
      </c>
      <c r="D4" s="6" t="n">
        <v>37900000</v>
      </c>
      <c r="E4" s="4" t="inlineStr">
        <is>
          <t xml:space="preserve"> </t>
        </is>
      </c>
      <c r="F4" s="4" t="inlineStr">
        <is>
          <t xml:space="preserve"> </t>
        </is>
      </c>
    </row>
    <row r="5">
      <c r="A5" s="4" t="inlineStr">
        <is>
          <t>Available under its current shelf registration</t>
        </is>
      </c>
      <c r="B5" s="4" t="inlineStr">
        <is>
          <t xml:space="preserve"> </t>
        </is>
      </c>
      <c r="C5" s="4" t="inlineStr">
        <is>
          <t xml:space="preserve"> </t>
        </is>
      </c>
      <c r="D5" s="6" t="n">
        <v>150000000</v>
      </c>
      <c r="E5" s="4" t="inlineStr">
        <is>
          <t xml:space="preserve"> </t>
        </is>
      </c>
      <c r="F5" s="4" t="inlineStr">
        <is>
          <t xml:space="preserve"> </t>
        </is>
      </c>
    </row>
    <row r="6">
      <c r="A6" s="4" t="inlineStr">
        <is>
          <t>Investments had contractual maturities term</t>
        </is>
      </c>
      <c r="B6" s="4" t="inlineStr">
        <is>
          <t xml:space="preserve"> </t>
        </is>
      </c>
      <c r="C6" s="4" t="inlineStr">
        <is>
          <t xml:space="preserve"> </t>
        </is>
      </c>
      <c r="D6" s="4" t="inlineStr">
        <is>
          <t>1 year</t>
        </is>
      </c>
      <c r="E6" s="4" t="inlineStr">
        <is>
          <t xml:space="preserve"> </t>
        </is>
      </c>
      <c r="F6" s="4" t="inlineStr">
        <is>
          <t xml:space="preserve"> </t>
        </is>
      </c>
    </row>
    <row r="7">
      <c r="A7" s="4" t="inlineStr">
        <is>
          <t>Foreign currency translation loss</t>
        </is>
      </c>
      <c r="B7" s="6" t="n">
        <v>10000</v>
      </c>
      <c r="C7" s="6" t="n">
        <v>4000</v>
      </c>
      <c r="D7" s="6" t="n">
        <v>22000</v>
      </c>
      <c r="E7" s="6" t="n">
        <v>6000</v>
      </c>
      <c r="F7" s="4" t="inlineStr">
        <is>
          <t xml:space="preserve"> </t>
        </is>
      </c>
    </row>
    <row r="8">
      <c r="A8" s="4" t="inlineStr">
        <is>
          <t>Restricted cash</t>
        </is>
      </c>
      <c r="B8" s="5" t="n">
        <v>114000</v>
      </c>
      <c r="C8" s="4" t="inlineStr">
        <is>
          <t xml:space="preserve"> </t>
        </is>
      </c>
      <c r="D8" s="5" t="n">
        <v>114000</v>
      </c>
      <c r="E8" s="4" t="inlineStr">
        <is>
          <t xml:space="preserve"> </t>
        </is>
      </c>
      <c r="F8" s="6" t="n">
        <v>132000</v>
      </c>
    </row>
    <row r="9">
      <c r="A9" s="4" t="inlineStr">
        <is>
          <t>Long-term restricted cash for a lease security deposit</t>
        </is>
      </c>
      <c r="B9" s="6" t="n">
        <v>102000</v>
      </c>
      <c r="C9" s="4" t="inlineStr">
        <is>
          <t xml:space="preserve"> </t>
        </is>
      </c>
      <c r="D9" s="6" t="n">
        <v>102000</v>
      </c>
      <c r="E9" s="4" t="inlineStr">
        <is>
          <t xml:space="preserve"> </t>
        </is>
      </c>
      <c r="F9" s="6" t="n">
        <v>102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3254116</v>
      </c>
      <c r="C3" s="6" t="n">
        <v>53317405</v>
      </c>
    </row>
    <row r="4">
      <c r="A4" s="4" t="inlineStr">
        <is>
          <t>Restricted cash</t>
        </is>
      </c>
      <c r="B4" s="5" t="n">
        <v>113650</v>
      </c>
      <c r="C4" s="5" t="n">
        <v>131567</v>
      </c>
    </row>
    <row r="5">
      <c r="A5" s="4" t="inlineStr">
        <is>
          <t>Short-term investments</t>
        </is>
      </c>
      <c r="B5" s="5" t="n">
        <v>15746224</v>
      </c>
      <c r="C5" s="5" t="n">
        <v>12149003</v>
      </c>
    </row>
    <row r="6">
      <c r="A6" s="4" t="inlineStr">
        <is>
          <t>Trade receivables</t>
        </is>
      </c>
      <c r="B6" s="4" t="inlineStr">
        <is>
          <t xml:space="preserve"> </t>
        </is>
      </c>
      <c r="C6" s="5" t="n">
        <v>45368</v>
      </c>
    </row>
    <row r="7">
      <c r="A7" s="4" t="inlineStr">
        <is>
          <t>Inventories</t>
        </is>
      </c>
      <c r="B7" s="5" t="n">
        <v>269</v>
      </c>
      <c r="C7" s="5" t="n">
        <v>3008</v>
      </c>
    </row>
    <row r="8">
      <c r="A8" s="4" t="inlineStr">
        <is>
          <t>Prepaid research and development expenses</t>
        </is>
      </c>
      <c r="B8" s="5" t="n">
        <v>19123</v>
      </c>
      <c r="C8" s="5" t="n">
        <v>51993</v>
      </c>
    </row>
    <row r="9">
      <c r="A9" s="4" t="inlineStr">
        <is>
          <t>Other prepaid expenses and current assets</t>
        </is>
      </c>
      <c r="B9" s="5" t="n">
        <v>530852</v>
      </c>
      <c r="C9" s="5" t="n">
        <v>770485</v>
      </c>
    </row>
    <row r="10">
      <c r="A10" s="4" t="inlineStr">
        <is>
          <t>Total current assets</t>
        </is>
      </c>
      <c r="B10" s="5" t="n">
        <v>59664234</v>
      </c>
      <c r="C10" s="5" t="n">
        <v>66468829</v>
      </c>
    </row>
    <row r="11">
      <c r="A11" s="4" t="inlineStr">
        <is>
          <t>Property and equipment, net</t>
        </is>
      </c>
      <c r="B11" s="5" t="n">
        <v>1503439</v>
      </c>
      <c r="C11" s="5" t="n">
        <v>1474937</v>
      </c>
    </row>
    <row r="12">
      <c r="A12" s="4" t="inlineStr">
        <is>
          <t>Restricted cash, long-term</t>
        </is>
      </c>
      <c r="B12" s="5" t="n">
        <v>102313</v>
      </c>
      <c r="C12" s="5" t="n">
        <v>102305</v>
      </c>
    </row>
    <row r="13">
      <c r="A13" s="4" t="inlineStr">
        <is>
          <t>Operating lease right-of-use assets</t>
        </is>
      </c>
      <c r="B13" s="5" t="n">
        <v>806946</v>
      </c>
      <c r="C13" s="5" t="n">
        <v>899505</v>
      </c>
    </row>
    <row r="14">
      <c r="A14" s="4" t="inlineStr">
        <is>
          <t>TOTAL ASSETS</t>
        </is>
      </c>
      <c r="B14" s="5" t="n">
        <v>62076932</v>
      </c>
      <c r="C14" s="5" t="n">
        <v>68945576</v>
      </c>
    </row>
    <row r="15">
      <c r="A15" s="3" t="inlineStr">
        <is>
          <t>Current liabilities</t>
        </is>
      </c>
      <c r="B15" s="4" t="inlineStr">
        <is>
          <t xml:space="preserve"> </t>
        </is>
      </c>
      <c r="C15" s="4" t="inlineStr">
        <is>
          <t xml:space="preserve"> </t>
        </is>
      </c>
    </row>
    <row r="16">
      <c r="A16" s="4" t="inlineStr">
        <is>
          <t>Accounts payable</t>
        </is>
      </c>
      <c r="B16" s="5" t="n">
        <v>1767407</v>
      </c>
      <c r="C16" s="5" t="n">
        <v>2209552</v>
      </c>
    </row>
    <row r="17">
      <c r="A17" s="4" t="inlineStr">
        <is>
          <t>Accrued expenses</t>
        </is>
      </c>
      <c r="B17" s="5" t="n">
        <v>3163429</v>
      </c>
      <c r="C17" s="5" t="n">
        <v>3014156</v>
      </c>
    </row>
    <row r="18">
      <c r="A18" s="4" t="inlineStr">
        <is>
          <t>Current portion of operating lease liabilities</t>
        </is>
      </c>
      <c r="B18" s="5" t="n">
        <v>131063</v>
      </c>
      <c r="C18" s="5" t="n">
        <v>121368</v>
      </c>
    </row>
    <row r="19">
      <c r="A19" s="4" t="inlineStr">
        <is>
          <t>Total current liabilities</t>
        </is>
      </c>
      <c r="B19" s="5" t="n">
        <v>5061899</v>
      </c>
      <c r="C19" s="5" t="n">
        <v>5345076</v>
      </c>
    </row>
    <row r="20">
      <c r="A20" s="4" t="inlineStr">
        <is>
          <t>Operating lease liabilities, net of current portion</t>
        </is>
      </c>
      <c r="B20" s="5" t="n">
        <v>702947</v>
      </c>
      <c r="C20" s="5" t="n">
        <v>802433</v>
      </c>
    </row>
    <row r="21">
      <c r="A21" s="4" t="inlineStr">
        <is>
          <t>TOTAL LIABILITIES</t>
        </is>
      </c>
      <c r="B21" s="5" t="n">
        <v>5764846</v>
      </c>
      <c r="C21" s="5" t="n">
        <v>6147509</v>
      </c>
    </row>
    <row r="22">
      <c r="A22" s="4" t="inlineStr">
        <is>
          <t>COMMITMENTS AND CONTINGENCIES (Note 4)</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 $0.001 par value: 2,000,000 shares authorized; 181,622 shares issued and outstanding at September 30, 2022 and December 31, 2021</t>
        </is>
      </c>
      <c r="B24" s="5" t="n">
        <v>182</v>
      </c>
      <c r="C24" s="5" t="n">
        <v>182</v>
      </c>
    </row>
    <row r="25">
      <c r="A25" s="4" t="inlineStr">
        <is>
          <t>Common stock - $0.001 par value: 160,000,000 shares authorized; 41,208,210 and 38,086,437 shares issued and outstanding at September 30, 2022 and December 31, 2021, respectively</t>
        </is>
      </c>
      <c r="B25" s="5" t="n">
        <v>41208</v>
      </c>
      <c r="C25" s="5" t="n">
        <v>38086</v>
      </c>
    </row>
    <row r="26">
      <c r="A26" s="4" t="inlineStr">
        <is>
          <t>Accumulated other comprehensive gain</t>
        </is>
      </c>
      <c r="B26" s="5" t="n">
        <v>45772</v>
      </c>
      <c r="C26" s="5" t="n">
        <v>87130</v>
      </c>
    </row>
    <row r="27">
      <c r="A27" s="4" t="inlineStr">
        <is>
          <t>Additional paid-in capital</t>
        </is>
      </c>
      <c r="B27" s="5" t="n">
        <v>323376759</v>
      </c>
      <c r="C27" s="5" t="n">
        <v>308331750</v>
      </c>
    </row>
    <row r="28">
      <c r="A28" s="4" t="inlineStr">
        <is>
          <t>Accumulated deficit</t>
        </is>
      </c>
      <c r="B28" s="5" t="n">
        <v>-267151835</v>
      </c>
      <c r="C28" s="5" t="n">
        <v>-245659081</v>
      </c>
    </row>
    <row r="29">
      <c r="A29" s="4" t="inlineStr">
        <is>
          <t>TOTAL STOCKHOLDERS’ EQUITY</t>
        </is>
      </c>
      <c r="B29" s="5" t="n">
        <v>56312086</v>
      </c>
      <c r="C29" s="5" t="n">
        <v>62798067</v>
      </c>
    </row>
    <row r="30">
      <c r="A30" s="4" t="inlineStr">
        <is>
          <t>TOTAL LIABILITIES AND STOCKHOLDERS’ EQUITY</t>
        </is>
      </c>
      <c r="B30" s="6" t="n">
        <v>62076932</v>
      </c>
      <c r="C30" s="6" t="n">
        <v>689455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recognition, measurement, presentation and disclosure of financial instruments - USD ($)</t>
        </is>
      </c>
      <c r="B1" s="2" t="inlineStr">
        <is>
          <t>Sep. 30, 2022</t>
        </is>
      </c>
      <c r="C1" s="2" t="inlineStr">
        <is>
          <t>Dec. 31, 2021</t>
        </is>
      </c>
    </row>
    <row r="2">
      <c r="A2" s="3" t="inlineStr">
        <is>
          <t>Schedule of Recognition Measurement Presentation and Disclosure of Financial Instruments [Abstract]</t>
        </is>
      </c>
      <c r="B2" s="4" t="inlineStr">
        <is>
          <t xml:space="preserve"> </t>
        </is>
      </c>
      <c r="C2" s="4" t="inlineStr">
        <is>
          <t xml:space="preserve"> </t>
        </is>
      </c>
    </row>
    <row r="3">
      <c r="A3" s="4" t="inlineStr">
        <is>
          <t>Cash and cash equivalents</t>
        </is>
      </c>
      <c r="B3" s="6" t="n">
        <v>43254116</v>
      </c>
      <c r="C3" s="6" t="n">
        <v>53317405</v>
      </c>
    </row>
    <row r="4">
      <c r="A4" s="4" t="inlineStr">
        <is>
          <t>Restricted cash</t>
        </is>
      </c>
      <c r="B4" s="5" t="n">
        <v>215963</v>
      </c>
      <c r="C4" s="5" t="n">
        <v>233872</v>
      </c>
    </row>
    <row r="5">
      <c r="A5" s="4" t="inlineStr">
        <is>
          <t>Total cash, cash equivalents and restricted cash</t>
        </is>
      </c>
      <c r="B5" s="6" t="n">
        <v>43470079</v>
      </c>
      <c r="C5" s="6" t="n">
        <v>5355127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mortized cost, unrealized gains and losses and the fair value - USD ($)</t>
        </is>
      </c>
      <c r="B1" s="2" t="inlineStr">
        <is>
          <t>Sep. 30, 2022</t>
        </is>
      </c>
      <c r="C1" s="2" t="inlineStr">
        <is>
          <t>Dec. 31, 2021</t>
        </is>
      </c>
    </row>
    <row r="2">
      <c r="A2" s="3" t="inlineStr">
        <is>
          <t>Marketable Securities [Line Items]</t>
        </is>
      </c>
      <c r="B2" s="4" t="inlineStr">
        <is>
          <t xml:space="preserve"> </t>
        </is>
      </c>
      <c r="C2" s="4" t="inlineStr">
        <is>
          <t xml:space="preserve"> </t>
        </is>
      </c>
    </row>
    <row r="3">
      <c r="A3" s="4" t="inlineStr">
        <is>
          <t>Amortized Cost</t>
        </is>
      </c>
      <c r="B3" s="6" t="n">
        <v>22780048</v>
      </c>
      <c r="C3" s="6" t="n">
        <v>22617515</v>
      </c>
    </row>
    <row r="4">
      <c r="A4" s="4" t="inlineStr">
        <is>
          <t>Gross Unrealized Losses</t>
        </is>
      </c>
      <c r="B4" s="5" t="n">
        <v>-25335</v>
      </c>
      <c r="C4" s="5" t="n">
        <v>-5751</v>
      </c>
    </row>
    <row r="5">
      <c r="A5" s="4" t="inlineStr">
        <is>
          <t>Gross Unrealized Gains</t>
        </is>
      </c>
      <c r="B5" s="4" t="inlineStr">
        <is>
          <t xml:space="preserve"> </t>
        </is>
      </c>
      <c r="C5" s="5" t="n">
        <v>93</v>
      </c>
    </row>
    <row r="6">
      <c r="A6" s="4" t="inlineStr">
        <is>
          <t>Fair Value</t>
        </is>
      </c>
      <c r="B6" s="5" t="n">
        <v>22754713</v>
      </c>
      <c r="C6" s="5" t="n">
        <v>22611857</v>
      </c>
    </row>
    <row r="7">
      <c r="A7" s="4" t="inlineStr">
        <is>
          <t>Cash Equivalent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7008643</v>
      </c>
      <c r="C9" s="5" t="n">
        <v>10462877</v>
      </c>
    </row>
    <row r="10">
      <c r="A10" s="4" t="inlineStr">
        <is>
          <t>Gross Unrealized Losses</t>
        </is>
      </c>
      <c r="B10" s="5" t="n">
        <v>-154</v>
      </c>
      <c r="C10" s="5" t="n">
        <v>-23</v>
      </c>
    </row>
    <row r="11">
      <c r="A11" s="4" t="inlineStr">
        <is>
          <t>Gross Unrealized Gains</t>
        </is>
      </c>
      <c r="B11" s="4" t="inlineStr">
        <is>
          <t xml:space="preserve"> </t>
        </is>
      </c>
      <c r="C11" s="4" t="inlineStr">
        <is>
          <t xml:space="preserve"> </t>
        </is>
      </c>
    </row>
    <row r="12">
      <c r="A12" s="4" t="inlineStr">
        <is>
          <t>Fair Value</t>
        </is>
      </c>
      <c r="B12" s="5" t="n">
        <v>7008489</v>
      </c>
      <c r="C12" s="5" t="n">
        <v>10462854</v>
      </c>
    </row>
    <row r="13">
      <c r="A13" s="4" t="inlineStr">
        <is>
          <t>U.S. Government Agency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11472712</v>
      </c>
      <c r="C15" s="5" t="n">
        <v>2806597</v>
      </c>
    </row>
    <row r="16">
      <c r="A16" s="4" t="inlineStr">
        <is>
          <t>Gross Unrealized Losses</t>
        </is>
      </c>
      <c r="B16" s="5" t="n">
        <v>-12538</v>
      </c>
      <c r="C16" s="5" t="n">
        <v>-1261</v>
      </c>
    </row>
    <row r="17">
      <c r="A17" s="4" t="inlineStr">
        <is>
          <t>Gross Unrealized Gains</t>
        </is>
      </c>
      <c r="B17" s="4" t="inlineStr">
        <is>
          <t xml:space="preserve"> </t>
        </is>
      </c>
      <c r="C17" s="4" t="inlineStr">
        <is>
          <t xml:space="preserve"> </t>
        </is>
      </c>
    </row>
    <row r="18">
      <c r="A18" s="4" t="inlineStr">
        <is>
          <t>Fair Value</t>
        </is>
      </c>
      <c r="B18" s="5" t="n">
        <v>11460174</v>
      </c>
      <c r="C18" s="5" t="n">
        <v>2805336</v>
      </c>
    </row>
    <row r="19">
      <c r="A19" s="4" t="inlineStr">
        <is>
          <t>Corporate Securitie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2599855</v>
      </c>
      <c r="C21" s="5" t="n">
        <v>7548493</v>
      </c>
    </row>
    <row r="22">
      <c r="A22" s="4" t="inlineStr">
        <is>
          <t>Gross Unrealized Losses</t>
        </is>
      </c>
      <c r="B22" s="5" t="n">
        <v>-9794</v>
      </c>
      <c r="C22" s="5" t="n">
        <v>-4467</v>
      </c>
    </row>
    <row r="23">
      <c r="A23" s="4" t="inlineStr">
        <is>
          <t>Gross Unrealized Gains</t>
        </is>
      </c>
      <c r="B23" s="4" t="inlineStr">
        <is>
          <t xml:space="preserve"> </t>
        </is>
      </c>
      <c r="C23" s="5" t="n">
        <v>1</v>
      </c>
    </row>
    <row r="24">
      <c r="A24" s="4" t="inlineStr">
        <is>
          <t>Fair Value</t>
        </is>
      </c>
      <c r="B24" s="5" t="n">
        <v>2590061</v>
      </c>
      <c r="C24" s="5" t="n">
        <v>7544027</v>
      </c>
    </row>
    <row r="25">
      <c r="A25" s="4" t="inlineStr">
        <is>
          <t>Commercial Paper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5" t="n">
        <v>1698838</v>
      </c>
      <c r="C27" s="5" t="n">
        <v>1799548</v>
      </c>
    </row>
    <row r="28">
      <c r="A28" s="4" t="inlineStr">
        <is>
          <t>Gross Unrealized Losses</t>
        </is>
      </c>
      <c r="B28" s="5" t="n">
        <v>-2849</v>
      </c>
      <c r="C28" s="4" t="inlineStr">
        <is>
          <t xml:space="preserve"> </t>
        </is>
      </c>
    </row>
    <row r="29">
      <c r="A29" s="4" t="inlineStr">
        <is>
          <t>Gross Unrealized Gains</t>
        </is>
      </c>
      <c r="B29" s="4" t="inlineStr">
        <is>
          <t xml:space="preserve"> </t>
        </is>
      </c>
      <c r="C29" s="5" t="n">
        <v>92</v>
      </c>
    </row>
    <row r="30">
      <c r="A30" s="4" t="inlineStr">
        <is>
          <t>Fair Value</t>
        </is>
      </c>
      <c r="B30" s="5" t="n">
        <v>1695989</v>
      </c>
      <c r="C30" s="5" t="n">
        <v>1799640</v>
      </c>
    </row>
    <row r="31">
      <c r="A31" s="4" t="inlineStr">
        <is>
          <t>Subtotal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t>
        </is>
      </c>
      <c r="B33" s="5" t="n">
        <v>15771405</v>
      </c>
      <c r="C33" s="5" t="n">
        <v>12154638</v>
      </c>
    </row>
    <row r="34">
      <c r="A34" s="4" t="inlineStr">
        <is>
          <t>Gross Unrealized Losses</t>
        </is>
      </c>
      <c r="B34" s="5" t="n">
        <v>-25181</v>
      </c>
      <c r="C34" s="5" t="n">
        <v>-5728</v>
      </c>
    </row>
    <row r="35">
      <c r="A35" s="4" t="inlineStr">
        <is>
          <t>Gross Unrealized Gains</t>
        </is>
      </c>
      <c r="B35" s="4" t="inlineStr">
        <is>
          <t xml:space="preserve"> </t>
        </is>
      </c>
      <c r="C35" s="5" t="n">
        <v>93</v>
      </c>
    </row>
    <row r="36">
      <c r="A36" s="4" t="inlineStr">
        <is>
          <t>Fair Value</t>
        </is>
      </c>
      <c r="B36" s="6" t="n">
        <v>15746224</v>
      </c>
      <c r="C36" s="6" t="n">
        <v>1214900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on a recurring basis - USD ($)</t>
        </is>
      </c>
      <c r="B1" s="2" t="inlineStr">
        <is>
          <t>Sep. 30, 2022</t>
        </is>
      </c>
      <c r="C1" s="2" t="inlineStr">
        <is>
          <t>Dec. 31, 2021</t>
        </is>
      </c>
    </row>
    <row r="2">
      <c r="A2" s="3" t="inlineStr">
        <is>
          <t>Summary of Significant Accounting Policies (Details) - Schedule of fair value on a recurring basis [Line Items]</t>
        </is>
      </c>
      <c r="B2" s="4" t="inlineStr">
        <is>
          <t xml:space="preserve"> </t>
        </is>
      </c>
      <c r="C2" s="4" t="inlineStr">
        <is>
          <t xml:space="preserve"> </t>
        </is>
      </c>
    </row>
    <row r="3">
      <c r="A3" s="4" t="inlineStr">
        <is>
          <t>Carrying Value</t>
        </is>
      </c>
      <c r="B3" s="6" t="n">
        <v>22754713</v>
      </c>
      <c r="C3" s="6" t="n">
        <v>22611857</v>
      </c>
    </row>
    <row r="4">
      <c r="A4" s="4" t="inlineStr">
        <is>
          <t>Cash Equivalents [Member]</t>
        </is>
      </c>
      <c r="B4" s="4" t="inlineStr">
        <is>
          <t xml:space="preserve"> </t>
        </is>
      </c>
      <c r="C4" s="4" t="inlineStr">
        <is>
          <t xml:space="preserve"> </t>
        </is>
      </c>
    </row>
    <row r="5">
      <c r="A5" s="3" t="inlineStr">
        <is>
          <t>Summary of Significant Accounting Policies (Details) - Schedule of fair value on a recurring basis [Line Items]</t>
        </is>
      </c>
      <c r="B5" s="4" t="inlineStr">
        <is>
          <t xml:space="preserve"> </t>
        </is>
      </c>
      <c r="C5" s="4" t="inlineStr">
        <is>
          <t xml:space="preserve"> </t>
        </is>
      </c>
    </row>
    <row r="6">
      <c r="A6" s="4" t="inlineStr">
        <is>
          <t>Carrying Value</t>
        </is>
      </c>
      <c r="B6" s="5" t="n">
        <v>7008489</v>
      </c>
      <c r="C6" s="5" t="n">
        <v>10462854</v>
      </c>
    </row>
    <row r="7">
      <c r="A7" s="4" t="inlineStr">
        <is>
          <t>U.S. Government Agency Securities [Member]</t>
        </is>
      </c>
      <c r="B7" s="4" t="inlineStr">
        <is>
          <t xml:space="preserve"> </t>
        </is>
      </c>
      <c r="C7" s="4" t="inlineStr">
        <is>
          <t xml:space="preserve"> </t>
        </is>
      </c>
    </row>
    <row r="8">
      <c r="A8" s="3" t="inlineStr">
        <is>
          <t>Summary of Significant Accounting Policies (Details) - Schedule of fair value on a recurring basis [Line Items]</t>
        </is>
      </c>
      <c r="B8" s="4" t="inlineStr">
        <is>
          <t xml:space="preserve"> </t>
        </is>
      </c>
      <c r="C8" s="4" t="inlineStr">
        <is>
          <t xml:space="preserve"> </t>
        </is>
      </c>
    </row>
    <row r="9">
      <c r="A9" s="4" t="inlineStr">
        <is>
          <t>Carrying Value</t>
        </is>
      </c>
      <c r="B9" s="5" t="n">
        <v>11460174</v>
      </c>
      <c r="C9" s="5" t="n">
        <v>2805336</v>
      </c>
    </row>
    <row r="10">
      <c r="A10" s="4" t="inlineStr">
        <is>
          <t>Corporate Securities [Member]</t>
        </is>
      </c>
      <c r="B10" s="4" t="inlineStr">
        <is>
          <t xml:space="preserve"> </t>
        </is>
      </c>
      <c r="C10" s="4" t="inlineStr">
        <is>
          <t xml:space="preserve"> </t>
        </is>
      </c>
    </row>
    <row r="11">
      <c r="A11" s="3" t="inlineStr">
        <is>
          <t>Summary of Significant Accounting Policies (Details) - Schedule of fair value on a recurring basis [Line Items]</t>
        </is>
      </c>
      <c r="B11" s="4" t="inlineStr">
        <is>
          <t xml:space="preserve"> </t>
        </is>
      </c>
      <c r="C11" s="4" t="inlineStr">
        <is>
          <t xml:space="preserve"> </t>
        </is>
      </c>
    </row>
    <row r="12">
      <c r="A12" s="4" t="inlineStr">
        <is>
          <t>Carrying Value</t>
        </is>
      </c>
      <c r="B12" s="5" t="n">
        <v>2590061</v>
      </c>
      <c r="C12" s="5" t="n">
        <v>7544027</v>
      </c>
    </row>
    <row r="13">
      <c r="A13" s="4" t="inlineStr">
        <is>
          <t>Commercial Paper [Member]</t>
        </is>
      </c>
      <c r="B13" s="4" t="inlineStr">
        <is>
          <t xml:space="preserve"> </t>
        </is>
      </c>
      <c r="C13" s="4" t="inlineStr">
        <is>
          <t xml:space="preserve"> </t>
        </is>
      </c>
    </row>
    <row r="14">
      <c r="A14" s="3" t="inlineStr">
        <is>
          <t>Summary of Significant Accounting Policies (Details) - Schedule of fair value on a recurring basis [Line Items]</t>
        </is>
      </c>
      <c r="B14" s="4" t="inlineStr">
        <is>
          <t xml:space="preserve"> </t>
        </is>
      </c>
      <c r="C14" s="4" t="inlineStr">
        <is>
          <t xml:space="preserve"> </t>
        </is>
      </c>
    </row>
    <row r="15">
      <c r="A15" s="4" t="inlineStr">
        <is>
          <t>Carrying Value</t>
        </is>
      </c>
      <c r="B15" s="5" t="n">
        <v>1695989</v>
      </c>
      <c r="C15" s="5" t="n">
        <v>1799640</v>
      </c>
    </row>
    <row r="16">
      <c r="A16" s="4" t="inlineStr">
        <is>
          <t>Subtotal [Member]</t>
        </is>
      </c>
      <c r="B16" s="4" t="inlineStr">
        <is>
          <t xml:space="preserve"> </t>
        </is>
      </c>
      <c r="C16" s="4" t="inlineStr">
        <is>
          <t xml:space="preserve"> </t>
        </is>
      </c>
    </row>
    <row r="17">
      <c r="A17" s="3" t="inlineStr">
        <is>
          <t>Summary of Significant Accounting Policies (Details) - Schedule of fair value on a recurring basis [Line Items]</t>
        </is>
      </c>
      <c r="B17" s="4" t="inlineStr">
        <is>
          <t xml:space="preserve"> </t>
        </is>
      </c>
      <c r="C17" s="4" t="inlineStr">
        <is>
          <t xml:space="preserve"> </t>
        </is>
      </c>
    </row>
    <row r="18">
      <c r="A18" s="4" t="inlineStr">
        <is>
          <t>Carrying Value</t>
        </is>
      </c>
      <c r="B18" s="5" t="n">
        <v>15746224</v>
      </c>
      <c r="C18" s="5" t="n">
        <v>12149003</v>
      </c>
    </row>
    <row r="19">
      <c r="A19" s="4" t="inlineStr">
        <is>
          <t>Level 1 [Member]</t>
        </is>
      </c>
      <c r="B19" s="4" t="inlineStr">
        <is>
          <t xml:space="preserve"> </t>
        </is>
      </c>
      <c r="C19" s="4" t="inlineStr">
        <is>
          <t xml:space="preserve"> </t>
        </is>
      </c>
    </row>
    <row r="20">
      <c r="A20" s="3" t="inlineStr">
        <is>
          <t>Summary of Significant Accounting Policies (Details) - Schedule of fair value on a recurring basis [Line Items]</t>
        </is>
      </c>
      <c r="B20" s="4" t="inlineStr">
        <is>
          <t xml:space="preserve"> </t>
        </is>
      </c>
      <c r="C20" s="4" t="inlineStr">
        <is>
          <t xml:space="preserve"> </t>
        </is>
      </c>
    </row>
    <row r="21">
      <c r="A21" s="4" t="inlineStr">
        <is>
          <t>Carrying Value</t>
        </is>
      </c>
      <c r="B21" s="5" t="n">
        <v>18468663</v>
      </c>
      <c r="C21" s="5" t="n">
        <v>13268190</v>
      </c>
    </row>
    <row r="22">
      <c r="A22" s="4" t="inlineStr">
        <is>
          <t>Level 1 [Member] | Cash Equivalents [Member]</t>
        </is>
      </c>
      <c r="B22" s="4" t="inlineStr">
        <is>
          <t xml:space="preserve"> </t>
        </is>
      </c>
      <c r="C22" s="4" t="inlineStr">
        <is>
          <t xml:space="preserve"> </t>
        </is>
      </c>
    </row>
    <row r="23">
      <c r="A23" s="3" t="inlineStr">
        <is>
          <t>Summary of Significant Accounting Policies (Details) - Schedule of fair value on a recurring basis [Line Items]</t>
        </is>
      </c>
      <c r="B23" s="4" t="inlineStr">
        <is>
          <t xml:space="preserve"> </t>
        </is>
      </c>
      <c r="C23" s="4" t="inlineStr">
        <is>
          <t xml:space="preserve"> </t>
        </is>
      </c>
    </row>
    <row r="24">
      <c r="A24" s="4" t="inlineStr">
        <is>
          <t>Carrying Value</t>
        </is>
      </c>
      <c r="B24" s="5" t="n">
        <v>7008489</v>
      </c>
      <c r="C24" s="5" t="n">
        <v>10462854</v>
      </c>
    </row>
    <row r="25">
      <c r="A25" s="4" t="inlineStr">
        <is>
          <t>Level 1 [Member] | U.S. Government Agency Securities [Member]</t>
        </is>
      </c>
      <c r="B25" s="4" t="inlineStr">
        <is>
          <t xml:space="preserve"> </t>
        </is>
      </c>
      <c r="C25" s="4" t="inlineStr">
        <is>
          <t xml:space="preserve"> </t>
        </is>
      </c>
    </row>
    <row r="26">
      <c r="A26" s="3" t="inlineStr">
        <is>
          <t>Summary of Significant Accounting Policies (Details) - Schedule of fair value on a recurring basis [Line Items]</t>
        </is>
      </c>
      <c r="B26" s="4" t="inlineStr">
        <is>
          <t xml:space="preserve"> </t>
        </is>
      </c>
      <c r="C26" s="4" t="inlineStr">
        <is>
          <t xml:space="preserve"> </t>
        </is>
      </c>
    </row>
    <row r="27">
      <c r="A27" s="4" t="inlineStr">
        <is>
          <t>Carrying Value</t>
        </is>
      </c>
      <c r="B27" s="5" t="n">
        <v>11460174</v>
      </c>
      <c r="C27" s="5" t="n">
        <v>2805336</v>
      </c>
    </row>
    <row r="28">
      <c r="A28" s="4" t="inlineStr">
        <is>
          <t>Level 1 [Member] | Corporate Securities [Member]</t>
        </is>
      </c>
      <c r="B28" s="4" t="inlineStr">
        <is>
          <t xml:space="preserve"> </t>
        </is>
      </c>
      <c r="C28" s="4" t="inlineStr">
        <is>
          <t xml:space="preserve"> </t>
        </is>
      </c>
    </row>
    <row r="29">
      <c r="A29" s="3" t="inlineStr">
        <is>
          <t>Summary of Significant Accounting Policies (Details) - Schedule of fair value on a recurring basis [Line Items]</t>
        </is>
      </c>
      <c r="B29" s="4" t="inlineStr">
        <is>
          <t xml:space="preserve"> </t>
        </is>
      </c>
      <c r="C29" s="4" t="inlineStr">
        <is>
          <t xml:space="preserve"> </t>
        </is>
      </c>
    </row>
    <row r="30">
      <c r="A30" s="4" t="inlineStr">
        <is>
          <t>Carrying Value</t>
        </is>
      </c>
      <c r="B30" s="4" t="inlineStr">
        <is>
          <t xml:space="preserve"> </t>
        </is>
      </c>
      <c r="C30" s="4" t="inlineStr">
        <is>
          <t xml:space="preserve"> </t>
        </is>
      </c>
    </row>
    <row r="31">
      <c r="A31" s="4" t="inlineStr">
        <is>
          <t>Level 1 [Member] | Commercial Paper [Member]</t>
        </is>
      </c>
      <c r="B31" s="4" t="inlineStr">
        <is>
          <t xml:space="preserve"> </t>
        </is>
      </c>
      <c r="C31" s="4" t="inlineStr">
        <is>
          <t xml:space="preserve"> </t>
        </is>
      </c>
    </row>
    <row r="32">
      <c r="A32" s="3" t="inlineStr">
        <is>
          <t>Summary of Significant Accounting Policies (Details) - Schedule of fair value on a recurring basis [Line Items]</t>
        </is>
      </c>
      <c r="B32" s="4" t="inlineStr">
        <is>
          <t xml:space="preserve"> </t>
        </is>
      </c>
      <c r="C32" s="4" t="inlineStr">
        <is>
          <t xml:space="preserve"> </t>
        </is>
      </c>
    </row>
    <row r="33">
      <c r="A33" s="4" t="inlineStr">
        <is>
          <t>Carrying Value</t>
        </is>
      </c>
      <c r="B33" s="4" t="inlineStr">
        <is>
          <t xml:space="preserve"> </t>
        </is>
      </c>
      <c r="C33" s="4" t="inlineStr">
        <is>
          <t xml:space="preserve"> </t>
        </is>
      </c>
    </row>
    <row r="34">
      <c r="A34" s="4" t="inlineStr">
        <is>
          <t>Level 1 [Member] | Subtotal [Member]</t>
        </is>
      </c>
      <c r="B34" s="4" t="inlineStr">
        <is>
          <t xml:space="preserve"> </t>
        </is>
      </c>
      <c r="C34" s="4" t="inlineStr">
        <is>
          <t xml:space="preserve"> </t>
        </is>
      </c>
    </row>
    <row r="35">
      <c r="A35" s="3" t="inlineStr">
        <is>
          <t>Summary of Significant Accounting Policies (Details) - Schedule of fair value on a recurring basis [Line Items]</t>
        </is>
      </c>
      <c r="B35" s="4" t="inlineStr">
        <is>
          <t xml:space="preserve"> </t>
        </is>
      </c>
      <c r="C35" s="4" t="inlineStr">
        <is>
          <t xml:space="preserve"> </t>
        </is>
      </c>
    </row>
    <row r="36">
      <c r="A36" s="4" t="inlineStr">
        <is>
          <t>Carrying Value</t>
        </is>
      </c>
      <c r="B36" s="5" t="n">
        <v>11460174</v>
      </c>
      <c r="C36" s="5" t="n">
        <v>2805336</v>
      </c>
    </row>
    <row r="37">
      <c r="A37" s="4" t="inlineStr">
        <is>
          <t>Level 2 [Member]</t>
        </is>
      </c>
      <c r="B37" s="4" t="inlineStr">
        <is>
          <t xml:space="preserve"> </t>
        </is>
      </c>
      <c r="C37" s="4" t="inlineStr">
        <is>
          <t xml:space="preserve"> </t>
        </is>
      </c>
    </row>
    <row r="38">
      <c r="A38" s="3" t="inlineStr">
        <is>
          <t>Summary of Significant Accounting Policies (Details) - Schedule of fair value on a recurring basis [Line Items]</t>
        </is>
      </c>
      <c r="B38" s="4" t="inlineStr">
        <is>
          <t xml:space="preserve"> </t>
        </is>
      </c>
      <c r="C38" s="4" t="inlineStr">
        <is>
          <t xml:space="preserve"> </t>
        </is>
      </c>
    </row>
    <row r="39">
      <c r="A39" s="4" t="inlineStr">
        <is>
          <t>Carrying Value</t>
        </is>
      </c>
      <c r="B39" s="5" t="n">
        <v>4286050</v>
      </c>
      <c r="C39" s="5" t="n">
        <v>9343667</v>
      </c>
    </row>
    <row r="40">
      <c r="A40" s="4" t="inlineStr">
        <is>
          <t>Level 2 [Member] | Cash Equivalents [Member]</t>
        </is>
      </c>
      <c r="B40" s="4" t="inlineStr">
        <is>
          <t xml:space="preserve"> </t>
        </is>
      </c>
      <c r="C40" s="4" t="inlineStr">
        <is>
          <t xml:space="preserve"> </t>
        </is>
      </c>
    </row>
    <row r="41">
      <c r="A41" s="3" t="inlineStr">
        <is>
          <t>Summary of Significant Accounting Policies (Details) - Schedule of fair value on a recurring basis [Line Items]</t>
        </is>
      </c>
      <c r="B41" s="4" t="inlineStr">
        <is>
          <t xml:space="preserve"> </t>
        </is>
      </c>
      <c r="C41" s="4" t="inlineStr">
        <is>
          <t xml:space="preserve"> </t>
        </is>
      </c>
    </row>
    <row r="42">
      <c r="A42" s="4" t="inlineStr">
        <is>
          <t>Carrying Value</t>
        </is>
      </c>
      <c r="B42" s="4" t="inlineStr">
        <is>
          <t xml:space="preserve"> </t>
        </is>
      </c>
      <c r="C42" s="4" t="inlineStr">
        <is>
          <t xml:space="preserve"> </t>
        </is>
      </c>
    </row>
    <row r="43">
      <c r="A43" s="4" t="inlineStr">
        <is>
          <t>Level 2 [Member] | U.S. Government Agency Securities [Member]</t>
        </is>
      </c>
      <c r="B43" s="4" t="inlineStr">
        <is>
          <t xml:space="preserve"> </t>
        </is>
      </c>
      <c r="C43" s="4" t="inlineStr">
        <is>
          <t xml:space="preserve"> </t>
        </is>
      </c>
    </row>
    <row r="44">
      <c r="A44" s="3" t="inlineStr">
        <is>
          <t>Summary of Significant Accounting Policies (Details) - Schedule of fair value on a recurring basis [Line Items]</t>
        </is>
      </c>
      <c r="B44" s="4" t="inlineStr">
        <is>
          <t xml:space="preserve"> </t>
        </is>
      </c>
      <c r="C44" s="4" t="inlineStr">
        <is>
          <t xml:space="preserve"> </t>
        </is>
      </c>
    </row>
    <row r="45">
      <c r="A45" s="4" t="inlineStr">
        <is>
          <t>Carrying Value</t>
        </is>
      </c>
      <c r="B45" s="4" t="inlineStr">
        <is>
          <t xml:space="preserve"> </t>
        </is>
      </c>
      <c r="C45" s="4" t="inlineStr">
        <is>
          <t xml:space="preserve"> </t>
        </is>
      </c>
    </row>
    <row r="46">
      <c r="A46" s="4" t="inlineStr">
        <is>
          <t>Level 2 [Member] | Corporate Securities [Member]</t>
        </is>
      </c>
      <c r="B46" s="4" t="inlineStr">
        <is>
          <t xml:space="preserve"> </t>
        </is>
      </c>
      <c r="C46" s="4" t="inlineStr">
        <is>
          <t xml:space="preserve"> </t>
        </is>
      </c>
    </row>
    <row r="47">
      <c r="A47" s="3" t="inlineStr">
        <is>
          <t>Summary of Significant Accounting Policies (Details) - Schedule of fair value on a recurring basis [Line Items]</t>
        </is>
      </c>
      <c r="B47" s="4" t="inlineStr">
        <is>
          <t xml:space="preserve"> </t>
        </is>
      </c>
      <c r="C47" s="4" t="inlineStr">
        <is>
          <t xml:space="preserve"> </t>
        </is>
      </c>
    </row>
    <row r="48">
      <c r="A48" s="4" t="inlineStr">
        <is>
          <t>Carrying Value</t>
        </is>
      </c>
      <c r="B48" s="5" t="n">
        <v>2590061</v>
      </c>
      <c r="C48" s="5" t="n">
        <v>7544027</v>
      </c>
    </row>
    <row r="49">
      <c r="A49" s="4" t="inlineStr">
        <is>
          <t>Level 2 [Member] | Commercial Paper [Member]</t>
        </is>
      </c>
      <c r="B49" s="4" t="inlineStr">
        <is>
          <t xml:space="preserve"> </t>
        </is>
      </c>
      <c r="C49" s="4" t="inlineStr">
        <is>
          <t xml:space="preserve"> </t>
        </is>
      </c>
    </row>
    <row r="50">
      <c r="A50" s="3" t="inlineStr">
        <is>
          <t>Summary of Significant Accounting Policies (Details) - Schedule of fair value on a recurring basis [Line Items]</t>
        </is>
      </c>
      <c r="B50" s="4" t="inlineStr">
        <is>
          <t xml:space="preserve"> </t>
        </is>
      </c>
      <c r="C50" s="4" t="inlineStr">
        <is>
          <t xml:space="preserve"> </t>
        </is>
      </c>
    </row>
    <row r="51">
      <c r="A51" s="4" t="inlineStr">
        <is>
          <t>Carrying Value</t>
        </is>
      </c>
      <c r="B51" s="5" t="n">
        <v>1695989</v>
      </c>
      <c r="C51" s="5" t="n">
        <v>1799640</v>
      </c>
    </row>
    <row r="52">
      <c r="A52" s="4" t="inlineStr">
        <is>
          <t>Level 2 [Member] | Subtotal [Member]</t>
        </is>
      </c>
      <c r="B52" s="4" t="inlineStr">
        <is>
          <t xml:space="preserve"> </t>
        </is>
      </c>
      <c r="C52" s="4" t="inlineStr">
        <is>
          <t xml:space="preserve"> </t>
        </is>
      </c>
    </row>
    <row r="53">
      <c r="A53" s="3" t="inlineStr">
        <is>
          <t>Summary of Significant Accounting Policies (Details) - Schedule of fair value on a recurring basis [Line Items]</t>
        </is>
      </c>
      <c r="B53" s="4" t="inlineStr">
        <is>
          <t xml:space="preserve"> </t>
        </is>
      </c>
      <c r="C53" s="4" t="inlineStr">
        <is>
          <t xml:space="preserve"> </t>
        </is>
      </c>
    </row>
    <row r="54">
      <c r="A54" s="4" t="inlineStr">
        <is>
          <t>Carrying Value</t>
        </is>
      </c>
      <c r="B54" s="5" t="n">
        <v>4286050</v>
      </c>
      <c r="C54" s="5" t="n">
        <v>9343667</v>
      </c>
    </row>
    <row r="55">
      <c r="A55" s="4" t="inlineStr">
        <is>
          <t>Level 3 [Member]</t>
        </is>
      </c>
      <c r="B55" s="4" t="inlineStr">
        <is>
          <t xml:space="preserve"> </t>
        </is>
      </c>
      <c r="C55" s="4" t="inlineStr">
        <is>
          <t xml:space="preserve"> </t>
        </is>
      </c>
    </row>
    <row r="56">
      <c r="A56" s="3" t="inlineStr">
        <is>
          <t>Summary of Significant Accounting Policies (Details) - Schedule of fair value on a recurring basis [Line Items]</t>
        </is>
      </c>
      <c r="B56" s="4" t="inlineStr">
        <is>
          <t xml:space="preserve"> </t>
        </is>
      </c>
      <c r="C56" s="4" t="inlineStr">
        <is>
          <t xml:space="preserve"> </t>
        </is>
      </c>
    </row>
    <row r="57">
      <c r="A57" s="4" t="inlineStr">
        <is>
          <t>Carrying Value</t>
        </is>
      </c>
      <c r="B57" s="4" t="inlineStr">
        <is>
          <t xml:space="preserve"> </t>
        </is>
      </c>
      <c r="C57" s="4" t="inlineStr">
        <is>
          <t xml:space="preserve"> </t>
        </is>
      </c>
    </row>
    <row r="58">
      <c r="A58" s="4" t="inlineStr">
        <is>
          <t>Level 3 [Member] | Cash Equivalents [Member]</t>
        </is>
      </c>
      <c r="B58" s="4" t="inlineStr">
        <is>
          <t xml:space="preserve"> </t>
        </is>
      </c>
      <c r="C58" s="4" t="inlineStr">
        <is>
          <t xml:space="preserve"> </t>
        </is>
      </c>
    </row>
    <row r="59">
      <c r="A59" s="3" t="inlineStr">
        <is>
          <t>Summary of Significant Accounting Policies (Details) - Schedule of fair value on a recurring basis [Line Items]</t>
        </is>
      </c>
      <c r="B59" s="4" t="inlineStr">
        <is>
          <t xml:space="preserve"> </t>
        </is>
      </c>
      <c r="C59" s="4" t="inlineStr">
        <is>
          <t xml:space="preserve"> </t>
        </is>
      </c>
    </row>
    <row r="60">
      <c r="A60" s="4" t="inlineStr">
        <is>
          <t>Carrying Value</t>
        </is>
      </c>
      <c r="B60" s="4" t="inlineStr">
        <is>
          <t xml:space="preserve"> </t>
        </is>
      </c>
      <c r="C60" s="4" t="inlineStr">
        <is>
          <t xml:space="preserve"> </t>
        </is>
      </c>
    </row>
    <row r="61">
      <c r="A61" s="4" t="inlineStr">
        <is>
          <t>Level 3 [Member] | U.S. Government Agency Securities [Member]</t>
        </is>
      </c>
      <c r="B61" s="4" t="inlineStr">
        <is>
          <t xml:space="preserve"> </t>
        </is>
      </c>
      <c r="C61" s="4" t="inlineStr">
        <is>
          <t xml:space="preserve"> </t>
        </is>
      </c>
    </row>
    <row r="62">
      <c r="A62" s="3" t="inlineStr">
        <is>
          <t>Summary of Significant Accounting Policies (Details) - Schedule of fair value on a recurring basis [Line Items]</t>
        </is>
      </c>
      <c r="B62" s="4" t="inlineStr">
        <is>
          <t xml:space="preserve"> </t>
        </is>
      </c>
      <c r="C62" s="4" t="inlineStr">
        <is>
          <t xml:space="preserve"> </t>
        </is>
      </c>
    </row>
    <row r="63">
      <c r="A63" s="4" t="inlineStr">
        <is>
          <t>Carrying Value</t>
        </is>
      </c>
      <c r="B63" s="4" t="inlineStr">
        <is>
          <t xml:space="preserve"> </t>
        </is>
      </c>
      <c r="C63" s="4" t="inlineStr">
        <is>
          <t xml:space="preserve"> </t>
        </is>
      </c>
    </row>
    <row r="64">
      <c r="A64" s="4" t="inlineStr">
        <is>
          <t>Level 3 [Member] | Corporate Securities [Member]</t>
        </is>
      </c>
      <c r="B64" s="4" t="inlineStr">
        <is>
          <t xml:space="preserve"> </t>
        </is>
      </c>
      <c r="C64" s="4" t="inlineStr">
        <is>
          <t xml:space="preserve"> </t>
        </is>
      </c>
    </row>
    <row r="65">
      <c r="A65" s="3" t="inlineStr">
        <is>
          <t>Summary of Significant Accounting Policies (Details) - Schedule of fair value on a recurring basis [Line Items]</t>
        </is>
      </c>
      <c r="B65" s="4" t="inlineStr">
        <is>
          <t xml:space="preserve"> </t>
        </is>
      </c>
      <c r="C65" s="4" t="inlineStr">
        <is>
          <t xml:space="preserve"> </t>
        </is>
      </c>
    </row>
    <row r="66">
      <c r="A66" s="4" t="inlineStr">
        <is>
          <t>Carrying Value</t>
        </is>
      </c>
      <c r="B66" s="4" t="inlineStr">
        <is>
          <t xml:space="preserve"> </t>
        </is>
      </c>
      <c r="C66" s="4" t="inlineStr">
        <is>
          <t xml:space="preserve"> </t>
        </is>
      </c>
    </row>
    <row r="67">
      <c r="A67" s="4" t="inlineStr">
        <is>
          <t>Level 3 [Member] | Commercial Paper [Member]</t>
        </is>
      </c>
      <c r="B67" s="4" t="inlineStr">
        <is>
          <t xml:space="preserve"> </t>
        </is>
      </c>
      <c r="C67" s="4" t="inlineStr">
        <is>
          <t xml:space="preserve"> </t>
        </is>
      </c>
    </row>
    <row r="68">
      <c r="A68" s="3" t="inlineStr">
        <is>
          <t>Summary of Significant Accounting Policies (Details) - Schedule of fair value on a recurring basis [Line Items]</t>
        </is>
      </c>
      <c r="B68" s="4" t="inlineStr">
        <is>
          <t xml:space="preserve"> </t>
        </is>
      </c>
      <c r="C68" s="4" t="inlineStr">
        <is>
          <t xml:space="preserve"> </t>
        </is>
      </c>
    </row>
    <row r="69">
      <c r="A69" s="4" t="inlineStr">
        <is>
          <t>Carrying Value</t>
        </is>
      </c>
      <c r="B69" s="4" t="inlineStr">
        <is>
          <t xml:space="preserve"> </t>
        </is>
      </c>
      <c r="C69" s="4" t="inlineStr">
        <is>
          <t xml:space="preserve"> </t>
        </is>
      </c>
    </row>
    <row r="70">
      <c r="A70" s="4" t="inlineStr">
        <is>
          <t>Level 3 [Member] | Subtotal [Member]</t>
        </is>
      </c>
      <c r="B70" s="4" t="inlineStr">
        <is>
          <t xml:space="preserve"> </t>
        </is>
      </c>
      <c r="C70" s="4" t="inlineStr">
        <is>
          <t xml:space="preserve"> </t>
        </is>
      </c>
    </row>
    <row r="71">
      <c r="A71" s="3" t="inlineStr">
        <is>
          <t>Summary of Significant Accounting Policies (Details) - Schedule of fair value on a recurring basis [Line Items]</t>
        </is>
      </c>
      <c r="B71" s="4" t="inlineStr">
        <is>
          <t xml:space="preserve"> </t>
        </is>
      </c>
      <c r="C71" s="4" t="inlineStr">
        <is>
          <t xml:space="preserve"> </t>
        </is>
      </c>
    </row>
    <row r="72">
      <c r="A72" s="4" t="inlineStr">
        <is>
          <t>Carrying Value</t>
        </is>
      </c>
      <c r="B72" s="4" t="inlineStr">
        <is>
          <t xml:space="preserve"> </t>
        </is>
      </c>
      <c r="C72"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luted net loss per share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10218722</v>
      </c>
      <c r="C4" s="5" t="n">
        <v>9260330</v>
      </c>
    </row>
    <row r="5">
      <c r="A5" s="4" t="inlineStr">
        <is>
          <t>Series C non-voting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4000</v>
      </c>
      <c r="C7" s="5" t="n">
        <v>4000</v>
      </c>
    </row>
    <row r="8">
      <c r="A8" s="4" t="inlineStr">
        <is>
          <t>Series E non-voting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391953</v>
      </c>
      <c r="C10" s="5" t="n">
        <v>391953</v>
      </c>
    </row>
    <row r="11">
      <c r="A11" s="4" t="inlineStr">
        <is>
          <t>Series G non-voting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5004069</v>
      </c>
      <c r="C13" s="5" t="n">
        <v>5004069</v>
      </c>
    </row>
    <row r="14">
      <c r="A14" s="4" t="inlineStr">
        <is>
          <t>Shares issuable for payment of deferred board compensation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5" t="n">
        <v>48909</v>
      </c>
      <c r="C16" s="5" t="n">
        <v>48909</v>
      </c>
    </row>
    <row r="17">
      <c r="A17" s="4" t="inlineStr">
        <is>
          <t>Shares underlying outstanding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hares</t>
        </is>
      </c>
      <c r="B19" s="4" t="inlineStr">
        <is>
          <t xml:space="preserve"> </t>
        </is>
      </c>
      <c r="C19" s="5" t="n">
        <v>56455</v>
      </c>
    </row>
    <row r="20">
      <c r="A20" s="4" t="inlineStr">
        <is>
          <t>Shares underlying outstanding stock option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potentially dilutive shares</t>
        </is>
      </c>
      <c r="B22" s="5" t="n">
        <v>4562322</v>
      </c>
      <c r="C22" s="5" t="n">
        <v>3754944</v>
      </c>
    </row>
    <row r="23">
      <c r="A23" s="4" t="inlineStr">
        <is>
          <t>Restricted stock unit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potentially dilutive shares</t>
        </is>
      </c>
      <c r="B25" s="5" t="n">
        <v>207469</v>
      </c>
      <c r="C25"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72" customWidth="1" min="1" max="1"/>
    <col width="13" customWidth="1" min="2" max="2"/>
    <col width="80" customWidth="1" min="3" max="3"/>
    <col width="15" customWidth="1" min="4" max="4"/>
    <col width="14" customWidth="1" min="5" max="5"/>
    <col width="23" customWidth="1" min="6" max="6"/>
    <col width="80" customWidth="1" min="7" max="7"/>
    <col width="14" customWidth="1" min="8" max="8"/>
  </cols>
  <sheetData>
    <row r="1">
      <c r="A1" s="1" t="inlineStr">
        <is>
          <t>Stockholders' Equity (Details) - USD ($)</t>
        </is>
      </c>
      <c r="C1" s="2" t="inlineStr">
        <is>
          <t>1 Months Ended</t>
        </is>
      </c>
      <c r="D1" s="2" t="inlineStr">
        <is>
          <t>3 Months Ended</t>
        </is>
      </c>
      <c r="F1" s="2" t="inlineStr">
        <is>
          <t>9 Months Ended</t>
        </is>
      </c>
    </row>
    <row r="2">
      <c r="B2" s="2" t="inlineStr">
        <is>
          <t>May 10, 2022</t>
        </is>
      </c>
      <c r="C2" s="2" t="inlineStr">
        <is>
          <t>Nov. 30, 2020</t>
        </is>
      </c>
      <c r="D2" s="2" t="inlineStr">
        <is>
          <t>Sep. 30, 2022</t>
        </is>
      </c>
      <c r="E2" s="2" t="inlineStr">
        <is>
          <t>Sep. 30, 2021</t>
        </is>
      </c>
      <c r="F2" s="2" t="inlineStr">
        <is>
          <t>Sep. 30, 2022</t>
        </is>
      </c>
      <c r="G2" s="2" t="inlineStr">
        <is>
          <t>Sep. 30, 2021</t>
        </is>
      </c>
      <c r="H2" s="2" t="inlineStr">
        <is>
          <t>Dec. 31,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vailable under the ATM program</t>
        </is>
      </c>
      <c r="B4" s="4" t="inlineStr">
        <is>
          <t xml:space="preserve"> </t>
        </is>
      </c>
      <c r="C4" s="4" t="inlineStr">
        <is>
          <t xml:space="preserve"> </t>
        </is>
      </c>
      <c r="D4" s="4" t="inlineStr">
        <is>
          <t xml:space="preserve"> </t>
        </is>
      </c>
      <c r="E4" s="4" t="inlineStr">
        <is>
          <t xml:space="preserve"> </t>
        </is>
      </c>
      <c r="F4" s="6" t="n">
        <v>37900000</v>
      </c>
      <c r="G4" s="4" t="inlineStr">
        <is>
          <t xml:space="preserve"> </t>
        </is>
      </c>
      <c r="H4" s="4" t="inlineStr">
        <is>
          <t xml:space="preserve"> </t>
        </is>
      </c>
    </row>
    <row r="5">
      <c r="A5" s="4" t="inlineStr">
        <is>
          <t>Common stock cashless exercise (in Shares)</t>
        </is>
      </c>
      <c r="B5" s="4" t="inlineStr">
        <is>
          <t xml:space="preserve"> </t>
        </is>
      </c>
      <c r="C5" s="4" t="inlineStr">
        <is>
          <t xml:space="preserve"> </t>
        </is>
      </c>
      <c r="D5" s="4" t="inlineStr">
        <is>
          <t xml:space="preserve"> </t>
        </is>
      </c>
      <c r="E5" s="4" t="inlineStr">
        <is>
          <t xml:space="preserve"> </t>
        </is>
      </c>
      <c r="F5" s="4" t="inlineStr">
        <is>
          <t xml:space="preserve"> </t>
        </is>
      </c>
      <c r="G5" s="5" t="n">
        <v>70269</v>
      </c>
      <c r="H5" s="4" t="inlineStr">
        <is>
          <t xml:space="preserve"> </t>
        </is>
      </c>
    </row>
    <row r="6">
      <c r="A6" s="4" t="inlineStr">
        <is>
          <t>Net proceeds</t>
        </is>
      </c>
      <c r="B6" s="4" t="inlineStr">
        <is>
          <t xml:space="preserve"> </t>
        </is>
      </c>
      <c r="C6" s="4" t="inlineStr">
        <is>
          <t xml:space="preserve"> </t>
        </is>
      </c>
      <c r="D6" s="4" t="inlineStr">
        <is>
          <t xml:space="preserve"> </t>
        </is>
      </c>
      <c r="E6" s="4" t="inlineStr">
        <is>
          <t xml:space="preserve"> </t>
        </is>
      </c>
      <c r="F6" s="6" t="n">
        <v>129000</v>
      </c>
      <c r="G6" s="6" t="n">
        <v>165000</v>
      </c>
      <c r="H6" s="4" t="inlineStr">
        <is>
          <t xml:space="preserve"> </t>
        </is>
      </c>
    </row>
    <row r="7">
      <c r="A7" s="4" t="inlineStr">
        <is>
          <t>Preferred stock, shares authorized (in Shares)</t>
        </is>
      </c>
      <c r="B7" s="4" t="inlineStr">
        <is>
          <t xml:space="preserve"> </t>
        </is>
      </c>
      <c r="C7" s="4" t="inlineStr">
        <is>
          <t xml:space="preserve"> </t>
        </is>
      </c>
      <c r="D7" s="5" t="n">
        <v>2000000</v>
      </c>
      <c r="E7" s="4" t="inlineStr">
        <is>
          <t xml:space="preserve"> </t>
        </is>
      </c>
      <c r="F7" s="5" t="n">
        <v>2000000</v>
      </c>
      <c r="G7" s="4" t="inlineStr">
        <is>
          <t xml:space="preserve"> </t>
        </is>
      </c>
      <c r="H7" s="5" t="n">
        <v>2000000</v>
      </c>
    </row>
    <row r="8">
      <c r="A8" s="4" t="inlineStr">
        <is>
          <t>Preferred stock, par value (in Dollars per share)</t>
        </is>
      </c>
      <c r="B8" s="4" t="inlineStr">
        <is>
          <t xml:space="preserve"> </t>
        </is>
      </c>
      <c r="C8" s="4" t="inlineStr">
        <is>
          <t xml:space="preserve"> </t>
        </is>
      </c>
      <c r="D8" s="7" t="n">
        <v>0.001</v>
      </c>
      <c r="E8" s="4" t="inlineStr">
        <is>
          <t xml:space="preserve"> </t>
        </is>
      </c>
      <c r="F8" s="7" t="n">
        <v>0.001</v>
      </c>
      <c r="G8" s="4" t="inlineStr">
        <is>
          <t xml:space="preserve"> </t>
        </is>
      </c>
      <c r="H8" s="7" t="n">
        <v>0.001</v>
      </c>
    </row>
    <row r="9">
      <c r="A9" s="4" t="inlineStr">
        <is>
          <t>Conversion of preferred shares,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During the nine months ended September 30, 2021,
50,000 Series C-3 preferred shares were converted into 100,000 shares of the Company’s common stock by an unrelated party and 10,001
Series G preferred shares were converted into 556,069 shares of the Company’s common stock by a related party. </t>
        </is>
      </c>
      <c r="H9" s="4" t="inlineStr">
        <is>
          <t xml:space="preserve"> </t>
        </is>
      </c>
    </row>
    <row r="10">
      <c r="A10" s="4" t="inlineStr">
        <is>
          <t>Total compensation expense</t>
        </is>
      </c>
      <c r="B10" s="4" t="inlineStr">
        <is>
          <t xml:space="preserve"> </t>
        </is>
      </c>
      <c r="C10" s="4" t="inlineStr">
        <is>
          <t xml:space="preserve"> </t>
        </is>
      </c>
      <c r="D10" s="4" t="inlineStr">
        <is>
          <t xml:space="preserve"> </t>
        </is>
      </c>
      <c r="E10" s="4" t="inlineStr">
        <is>
          <t xml:space="preserve"> </t>
        </is>
      </c>
      <c r="F10" s="6" t="n">
        <v>3057000</v>
      </c>
      <c r="G10" s="6" t="n">
        <v>3789000</v>
      </c>
      <c r="H10" s="4" t="inlineStr">
        <is>
          <t xml:space="preserve"> </t>
        </is>
      </c>
    </row>
    <row r="11">
      <c r="A11" s="4" t="inlineStr">
        <is>
          <t>Weighted average period term</t>
        </is>
      </c>
      <c r="B11" s="4" t="inlineStr">
        <is>
          <t xml:space="preserve"> </t>
        </is>
      </c>
      <c r="C11" s="4" t="inlineStr">
        <is>
          <t xml:space="preserve"> </t>
        </is>
      </c>
      <c r="D11" s="4" t="inlineStr">
        <is>
          <t xml:space="preserve"> </t>
        </is>
      </c>
      <c r="E11" s="4" t="inlineStr">
        <is>
          <t xml:space="preserve"> </t>
        </is>
      </c>
      <c r="F11" s="4" t="inlineStr">
        <is>
          <t>1 year 6 months</t>
        </is>
      </c>
      <c r="G11" s="4" t="inlineStr">
        <is>
          <t xml:space="preserve"> </t>
        </is>
      </c>
      <c r="H11" s="4" t="inlineStr">
        <is>
          <t xml:space="preserve"> </t>
        </is>
      </c>
    </row>
    <row r="12">
      <c r="A12" s="4" t="inlineStr">
        <is>
          <t>Expected dividend yield</t>
        </is>
      </c>
      <c r="B12" s="4" t="inlineStr">
        <is>
          <t xml:space="preserve"> </t>
        </is>
      </c>
      <c r="C12" s="4" t="inlineStr">
        <is>
          <t xml:space="preserve"> </t>
        </is>
      </c>
      <c r="D12" s="4" t="inlineStr">
        <is>
          <t xml:space="preserve"> </t>
        </is>
      </c>
      <c r="E12" s="4" t="inlineStr">
        <is>
          <t xml:space="preserve"> </t>
        </is>
      </c>
      <c r="F12" s="9" t="n">
        <v>0</v>
      </c>
      <c r="G12" s="4" t="inlineStr">
        <is>
          <t xml:space="preserve"> </t>
        </is>
      </c>
      <c r="H12" s="4" t="inlineStr">
        <is>
          <t xml:space="preserve"> </t>
        </is>
      </c>
    </row>
    <row r="13">
      <c r="A13" s="4" t="inlineStr">
        <is>
          <t>Expected term</t>
        </is>
      </c>
      <c r="B13" s="4" t="inlineStr">
        <is>
          <t xml:space="preserve"> </t>
        </is>
      </c>
      <c r="C13" s="4" t="inlineStr">
        <is>
          <t xml:space="preserve"> </t>
        </is>
      </c>
      <c r="D13" s="4" t="inlineStr">
        <is>
          <t xml:space="preserve"> </t>
        </is>
      </c>
      <c r="E13" s="4" t="inlineStr">
        <is>
          <t xml:space="preserve"> </t>
        </is>
      </c>
      <c r="F13" s="4" t="inlineStr">
        <is>
          <t>5 years</t>
        </is>
      </c>
      <c r="G13" s="4" t="inlineStr">
        <is>
          <t xml:space="preserve"> </t>
        </is>
      </c>
      <c r="H13" s="4" t="inlineStr">
        <is>
          <t xml:space="preserve"> </t>
        </is>
      </c>
    </row>
    <row r="14">
      <c r="A14" s="4" t="inlineStr">
        <is>
          <t>Restricted stock units (in Shares)</t>
        </is>
      </c>
      <c r="B14" s="5" t="n">
        <v>20746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ighted average grant date fair value per share (in Dollars per share)</t>
        </is>
      </c>
      <c r="B15" s="8" t="n">
        <v>3.3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elf registration, description</t>
        </is>
      </c>
      <c r="B18" s="4" t="inlineStr">
        <is>
          <t xml:space="preserve"> </t>
        </is>
      </c>
      <c r="C18" s="4" t="inlineStr">
        <is>
          <t xml:space="preserve">In November 2020, the Company filed a shelf registration
statement (the “2020 Shelf Registration”), under which the Company could issue and sell up to an aggregate of $100.0 million
of shares of its common stock. On November 27, 2020, the Company entered into an Amended and Restated At Market Issuance Sales Agreement
(“Amended Sales Agreement”) with FBR Securities, Inc. (formerly known as B. Riley FBR Inc.) and Needham &amp; Company, LLC,
as sales agents. The Amended Sales Agreement relates to the sale of shares of the Company’s common stock under its at-the-market
program (“ATM program”), of which the Company may issue and sell common stock from time to time through the sales agents,
subject to limitations imposed by the Company and subject to the sales agents’ acceptance, such as the number or dollar amount of
shares registered under the 2020 Shelf Registration to which the offering relates. The sales agents are entitled to a commission of up
to 3% of the gross proceeds from the sale of common stock sold under the ATM program. The Company allocated to its ATM program an aggregate
of $50.0 million out of the $100.0 million total under the 2020 Shelf Registration leaving a balance of $50.0 million as of September
30, 2021. On August 12, 2021, the Company entered into an
At Market Issuance Sales Agreement with Truist Securities, Inc. and JMP Securities LLC, as sales agents, pursuant to which the Company
may sell, from time to time, an aggregate of up to $50.0 million, which was the remaining balance under the 2020 Shelf Registration, of
its common stock through the sales agents under its ATM program, subject to limitations imposed by the Company and subject to the sales
agent’s acceptance, such as the number or dollar amount of shares registered under the 2020 Shelf Registration to which the offering
relates. The sales agents are entitled to a commission of up to 3% of the gross proceeds from the sale of common stock sold under the
ATM program. Also, on August 12, 2021, the Company filed a new
shelf registration statement (the “2021 Shelf Registration”) for the issuance of up to $150.0 million of shares of its common
stock.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of common stock (in Shares)</t>
        </is>
      </c>
      <c r="B19" s="4" t="inlineStr">
        <is>
          <t xml:space="preserve"> </t>
        </is>
      </c>
      <c r="C19" s="4" t="inlineStr">
        <is>
          <t xml:space="preserve"> </t>
        </is>
      </c>
      <c r="D19" s="4" t="inlineStr">
        <is>
          <t xml:space="preserve"> </t>
        </is>
      </c>
      <c r="E19" s="4" t="inlineStr">
        <is>
          <t xml:space="preserve"> </t>
        </is>
      </c>
      <c r="F19" s="5" t="n">
        <v>3097273</v>
      </c>
      <c r="G19" s="5" t="n">
        <v>3737862</v>
      </c>
      <c r="H19" s="4" t="inlineStr">
        <is>
          <t xml:space="preserve"> </t>
        </is>
      </c>
    </row>
    <row r="20">
      <c r="A20" s="4" t="inlineStr">
        <is>
          <t>Net proceeds</t>
        </is>
      </c>
      <c r="B20" s="4" t="inlineStr">
        <is>
          <t xml:space="preserve"> </t>
        </is>
      </c>
      <c r="C20" s="4" t="inlineStr">
        <is>
          <t xml:space="preserve"> </t>
        </is>
      </c>
      <c r="D20" s="4" t="inlineStr">
        <is>
          <t xml:space="preserve"> </t>
        </is>
      </c>
      <c r="E20" s="4" t="inlineStr">
        <is>
          <t xml:space="preserve"> </t>
        </is>
      </c>
      <c r="F20" s="4" t="inlineStr">
        <is>
          <t xml:space="preserve"> </t>
        </is>
      </c>
      <c r="G20" s="6" t="n">
        <v>137000</v>
      </c>
      <c r="H20" s="4" t="inlineStr">
        <is>
          <t xml:space="preserve"> </t>
        </is>
      </c>
    </row>
    <row r="21">
      <c r="A21" s="4" t="inlineStr">
        <is>
          <t>Available under the ATM program</t>
        </is>
      </c>
      <c r="B21" s="4" t="inlineStr">
        <is>
          <t xml:space="preserve"> </t>
        </is>
      </c>
      <c r="C21" s="4" t="inlineStr">
        <is>
          <t xml:space="preserve"> </t>
        </is>
      </c>
      <c r="D21" s="4" t="inlineStr">
        <is>
          <t xml:space="preserve"> </t>
        </is>
      </c>
      <c r="E21" s="4" t="inlineStr">
        <is>
          <t xml:space="preserve"> </t>
        </is>
      </c>
      <c r="F21" s="6" t="n">
        <v>37900000</v>
      </c>
      <c r="G21" s="4" t="inlineStr">
        <is>
          <t xml:space="preserve"> </t>
        </is>
      </c>
      <c r="H21" s="4" t="inlineStr">
        <is>
          <t xml:space="preserve"> </t>
        </is>
      </c>
    </row>
    <row r="22">
      <c r="A22" s="4" t="inlineStr">
        <is>
          <t>Available under its current shelf registration</t>
        </is>
      </c>
      <c r="B22" s="4" t="inlineStr">
        <is>
          <t xml:space="preserve"> </t>
        </is>
      </c>
      <c r="C22" s="4" t="inlineStr">
        <is>
          <t xml:space="preserve"> </t>
        </is>
      </c>
      <c r="D22" s="4" t="inlineStr">
        <is>
          <t xml:space="preserve"> </t>
        </is>
      </c>
      <c r="E22" s="4" t="inlineStr">
        <is>
          <t xml:space="preserve"> </t>
        </is>
      </c>
      <c r="F22" s="6" t="n">
        <v>150000000</v>
      </c>
      <c r="G22" s="4" t="inlineStr">
        <is>
          <t xml:space="preserve"> </t>
        </is>
      </c>
      <c r="H22" s="4" t="inlineStr">
        <is>
          <t xml:space="preserve"> </t>
        </is>
      </c>
    </row>
    <row r="23">
      <c r="A23" s="4" t="inlineStr">
        <is>
          <t>Common stock cashless exercise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70269</v>
      </c>
      <c r="H23" s="4" t="inlineStr">
        <is>
          <t xml:space="preserve"> </t>
        </is>
      </c>
    </row>
    <row r="24">
      <c r="A24" s="4" t="inlineStr">
        <is>
          <t>Shares of common stock (in Shares)</t>
        </is>
      </c>
      <c r="B24" s="4" t="inlineStr">
        <is>
          <t xml:space="preserve"> </t>
        </is>
      </c>
      <c r="C24" s="4" t="inlineStr">
        <is>
          <t xml:space="preserve"> </t>
        </is>
      </c>
      <c r="D24" s="5" t="n">
        <v>24500</v>
      </c>
      <c r="E24" s="5" t="n">
        <v>31407</v>
      </c>
      <c r="F24" s="5" t="n">
        <v>24500</v>
      </c>
      <c r="G24" s="5" t="n">
        <v>31407</v>
      </c>
      <c r="H24" s="4" t="inlineStr">
        <is>
          <t xml:space="preserve"> </t>
        </is>
      </c>
    </row>
    <row r="25">
      <c r="A25" s="4" t="inlineStr">
        <is>
          <t>Warrants shares (in Shares)</t>
        </is>
      </c>
      <c r="B25" s="4" t="inlineStr">
        <is>
          <t xml:space="preserve"> </t>
        </is>
      </c>
      <c r="C25" s="4" t="inlineStr">
        <is>
          <t xml:space="preserve"> </t>
        </is>
      </c>
      <c r="D25" s="4" t="inlineStr">
        <is>
          <t xml:space="preserve"> </t>
        </is>
      </c>
      <c r="E25" s="5" t="n">
        <v>95286</v>
      </c>
      <c r="F25" s="4" t="inlineStr">
        <is>
          <t xml:space="preserve"> </t>
        </is>
      </c>
      <c r="G25" s="5" t="n">
        <v>95286</v>
      </c>
      <c r="H25" s="4" t="inlineStr">
        <is>
          <t xml:space="preserve"> </t>
        </is>
      </c>
    </row>
    <row r="26">
      <c r="A26" s="4" t="inlineStr">
        <is>
          <t>Stock options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32734</v>
      </c>
      <c r="H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cashless exercise (in Shares)</t>
        </is>
      </c>
      <c r="B29" s="4" t="inlineStr">
        <is>
          <t xml:space="preserve"> </t>
        </is>
      </c>
      <c r="C29" s="4" t="inlineStr">
        <is>
          <t xml:space="preserve"> </t>
        </is>
      </c>
      <c r="D29" s="4" t="inlineStr">
        <is>
          <t xml:space="preserve"> </t>
        </is>
      </c>
      <c r="E29" s="4" t="inlineStr">
        <is>
          <t xml:space="preserve"> </t>
        </is>
      </c>
      <c r="F29" s="5" t="n">
        <v>24500</v>
      </c>
      <c r="G29" s="5" t="n">
        <v>31407</v>
      </c>
      <c r="H29" s="4" t="inlineStr">
        <is>
          <t xml:space="preserve"> </t>
        </is>
      </c>
    </row>
    <row r="30">
      <c r="A30" s="4" t="inlineStr">
        <is>
          <t>Net proceeds</t>
        </is>
      </c>
      <c r="B30" s="4" t="inlineStr">
        <is>
          <t xml:space="preserve"> </t>
        </is>
      </c>
      <c r="C30" s="4" t="inlineStr">
        <is>
          <t xml:space="preserve"> </t>
        </is>
      </c>
      <c r="D30" s="4" t="inlineStr">
        <is>
          <t xml:space="preserve"> </t>
        </is>
      </c>
      <c r="E30" s="4" t="inlineStr">
        <is>
          <t xml:space="preserve"> </t>
        </is>
      </c>
      <c r="F30" s="6" t="n">
        <v>129000</v>
      </c>
      <c r="G30" s="6" t="n">
        <v>165000</v>
      </c>
      <c r="H30" s="4" t="inlineStr">
        <is>
          <t xml:space="preserve"> </t>
        </is>
      </c>
    </row>
    <row r="31">
      <c r="A31" s="4" t="inlineStr">
        <is>
          <t>Warrants shares (in Shares)</t>
        </is>
      </c>
      <c r="B31" s="4" t="inlineStr">
        <is>
          <t xml:space="preserve"> </t>
        </is>
      </c>
      <c r="C31" s="4" t="inlineStr">
        <is>
          <t xml:space="preserve"> </t>
        </is>
      </c>
      <c r="D31" s="4" t="inlineStr">
        <is>
          <t xml:space="preserve"> </t>
        </is>
      </c>
      <c r="E31" s="5" t="n">
        <v>95286</v>
      </c>
      <c r="F31" s="4" t="inlineStr">
        <is>
          <t xml:space="preserve"> </t>
        </is>
      </c>
      <c r="G31" s="5" t="n">
        <v>95286</v>
      </c>
      <c r="H31" s="4" t="inlineStr">
        <is>
          <t xml:space="preserve"> </t>
        </is>
      </c>
    </row>
    <row r="32">
      <c r="A32" s="4" t="inlineStr">
        <is>
          <t>Outstanding warrants expired (in Shares)</t>
        </is>
      </c>
      <c r="B32" s="4" t="inlineStr">
        <is>
          <t xml:space="preserve"> </t>
        </is>
      </c>
      <c r="C32" s="4" t="inlineStr">
        <is>
          <t xml:space="preserve"> </t>
        </is>
      </c>
      <c r="D32" s="4" t="inlineStr">
        <is>
          <t xml:space="preserve"> </t>
        </is>
      </c>
      <c r="E32" s="4" t="inlineStr">
        <is>
          <t xml:space="preserve"> </t>
        </is>
      </c>
      <c r="F32" s="5" t="n">
        <v>31955</v>
      </c>
      <c r="G32" s="4" t="inlineStr">
        <is>
          <t xml:space="preserve"> </t>
        </is>
      </c>
      <c r="H32" s="4" t="inlineStr">
        <is>
          <t xml:space="preserve"> </t>
        </is>
      </c>
    </row>
    <row r="33">
      <c r="A33" s="4" t="inlineStr">
        <is>
          <t>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ock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shares authorized (in Shares)</t>
        </is>
      </c>
      <c r="B35" s="4" t="inlineStr">
        <is>
          <t xml:space="preserve"> </t>
        </is>
      </c>
      <c r="C35" s="4" t="inlineStr">
        <is>
          <t xml:space="preserve"> </t>
        </is>
      </c>
      <c r="D35" s="5" t="n">
        <v>2000000</v>
      </c>
      <c r="E35" s="4" t="inlineStr">
        <is>
          <t xml:space="preserve"> </t>
        </is>
      </c>
      <c r="F35" s="5" t="n">
        <v>2000000</v>
      </c>
      <c r="G35" s="4" t="inlineStr">
        <is>
          <t xml:space="preserve"> </t>
        </is>
      </c>
      <c r="H35" s="4" t="inlineStr">
        <is>
          <t xml:space="preserve"> </t>
        </is>
      </c>
    </row>
    <row r="36">
      <c r="A36" s="4" t="inlineStr">
        <is>
          <t>Preferred stock, par value (in Dollars per share)</t>
        </is>
      </c>
      <c r="B36" s="4" t="inlineStr">
        <is>
          <t xml:space="preserve"> </t>
        </is>
      </c>
      <c r="C36" s="4" t="inlineStr">
        <is>
          <t xml:space="preserve"> </t>
        </is>
      </c>
      <c r="D36" s="7" t="n">
        <v>0.001</v>
      </c>
      <c r="E36" s="4" t="inlineStr">
        <is>
          <t xml:space="preserve"> </t>
        </is>
      </c>
      <c r="F36" s="7" t="n">
        <v>0.001</v>
      </c>
      <c r="G36" s="4" t="inlineStr">
        <is>
          <t xml:space="preserve"> </t>
        </is>
      </c>
      <c r="H36" s="4" t="inlineStr">
        <is>
          <t xml:space="preserve"> </t>
        </is>
      </c>
    </row>
    <row r="37">
      <c r="A37" s="4" t="inlineStr">
        <is>
          <t>Stock Op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ggregate of shares (in Shares)</t>
        </is>
      </c>
      <c r="B39" s="4" t="inlineStr">
        <is>
          <t xml:space="preserve"> </t>
        </is>
      </c>
      <c r="C39" s="4" t="inlineStr">
        <is>
          <t xml:space="preserve"> </t>
        </is>
      </c>
      <c r="D39" s="4" t="inlineStr">
        <is>
          <t xml:space="preserve"> </t>
        </is>
      </c>
      <c r="E39" s="4" t="inlineStr">
        <is>
          <t xml:space="preserve"> </t>
        </is>
      </c>
      <c r="F39" s="5" t="n">
        <v>1552850</v>
      </c>
      <c r="G39" s="5" t="n">
        <v>1389700</v>
      </c>
      <c r="H39" s="4" t="inlineStr">
        <is>
          <t xml:space="preserve"> </t>
        </is>
      </c>
    </row>
    <row r="40">
      <c r="A40" s="4" t="inlineStr">
        <is>
          <t>Weighted average exercise price (in Dollars per share)</t>
        </is>
      </c>
      <c r="B40" s="4" t="inlineStr">
        <is>
          <t xml:space="preserve"> </t>
        </is>
      </c>
      <c r="C40" s="4" t="inlineStr">
        <is>
          <t xml:space="preserve"> </t>
        </is>
      </c>
      <c r="D40" s="8" t="n">
        <v>3.84</v>
      </c>
      <c r="E40" s="8" t="n">
        <v>8.48</v>
      </c>
      <c r="F40" s="8" t="n">
        <v>3.84</v>
      </c>
      <c r="G40" s="8" t="n">
        <v>8.48</v>
      </c>
      <c r="H40" s="4" t="inlineStr">
        <is>
          <t xml:space="preserve"> </t>
        </is>
      </c>
    </row>
    <row r="41">
      <c r="A41" s="4" t="inlineStr">
        <is>
          <t>Total compensation expense</t>
        </is>
      </c>
      <c r="B41" s="4" t="inlineStr">
        <is>
          <t xml:space="preserve"> </t>
        </is>
      </c>
      <c r="C41" s="4" t="inlineStr">
        <is>
          <t xml:space="preserve"> </t>
        </is>
      </c>
      <c r="D41" s="6" t="n">
        <v>895000</v>
      </c>
      <c r="E41" s="6" t="n">
        <v>1048000</v>
      </c>
      <c r="F41" s="4" t="inlineStr">
        <is>
          <t xml:space="preserve"> </t>
        </is>
      </c>
      <c r="G41" s="4" t="inlineStr">
        <is>
          <t xml:space="preserve"> </t>
        </is>
      </c>
      <c r="H41" s="4" t="inlineStr">
        <is>
          <t xml:space="preserve"> </t>
        </is>
      </c>
    </row>
    <row r="42">
      <c r="A42" s="4" t="inlineStr">
        <is>
          <t>Research and development</t>
        </is>
      </c>
      <c r="B42" s="4" t="inlineStr">
        <is>
          <t xml:space="preserve"> </t>
        </is>
      </c>
      <c r="C42" s="4" t="inlineStr">
        <is>
          <t xml:space="preserve"> </t>
        </is>
      </c>
      <c r="D42" s="5" t="n">
        <v>186000</v>
      </c>
      <c r="E42" s="5" t="n">
        <v>245000</v>
      </c>
      <c r="F42" s="6" t="n">
        <v>712000</v>
      </c>
      <c r="G42" s="6" t="n">
        <v>1002000</v>
      </c>
      <c r="H42" s="4" t="inlineStr">
        <is>
          <t xml:space="preserve"> </t>
        </is>
      </c>
    </row>
    <row r="43">
      <c r="A43" s="4" t="inlineStr">
        <is>
          <t>Selling, general and administrative expenses</t>
        </is>
      </c>
      <c r="B43" s="4" t="inlineStr">
        <is>
          <t xml:space="preserve"> </t>
        </is>
      </c>
      <c r="C43" s="4" t="inlineStr">
        <is>
          <t xml:space="preserve"> </t>
        </is>
      </c>
      <c r="D43" s="5" t="n">
        <v>709000</v>
      </c>
      <c r="E43" s="6" t="n">
        <v>803000</v>
      </c>
      <c r="F43" s="5" t="n">
        <v>2345000</v>
      </c>
      <c r="G43" s="6" t="n">
        <v>2787000</v>
      </c>
      <c r="H43" s="4" t="inlineStr">
        <is>
          <t xml:space="preserve"> </t>
        </is>
      </c>
    </row>
    <row r="44">
      <c r="A44" s="4" t="inlineStr">
        <is>
          <t>Total unrecognized compensation expense</t>
        </is>
      </c>
      <c r="B44" s="4" t="inlineStr">
        <is>
          <t xml:space="preserve"> </t>
        </is>
      </c>
      <c r="C44" s="4" t="inlineStr">
        <is>
          <t xml:space="preserve"> </t>
        </is>
      </c>
      <c r="D44" s="4" t="inlineStr">
        <is>
          <t xml:space="preserve"> </t>
        </is>
      </c>
      <c r="E44" s="4" t="inlineStr">
        <is>
          <t xml:space="preserve"> </t>
        </is>
      </c>
      <c r="F44" s="6" t="n">
        <v>5584000</v>
      </c>
      <c r="G44" s="4" t="inlineStr">
        <is>
          <t xml:space="preserve"> </t>
        </is>
      </c>
      <c r="H44" s="4" t="inlineStr">
        <is>
          <t xml:space="preserve"> </t>
        </is>
      </c>
    </row>
    <row r="45">
      <c r="A45" s="4" t="inlineStr">
        <is>
          <t>Weighted average period term</t>
        </is>
      </c>
      <c r="B45" s="4" t="inlineStr">
        <is>
          <t xml:space="preserve"> </t>
        </is>
      </c>
      <c r="C45" s="4" t="inlineStr">
        <is>
          <t xml:space="preserve"> </t>
        </is>
      </c>
      <c r="D45" s="4" t="inlineStr">
        <is>
          <t xml:space="preserve"> </t>
        </is>
      </c>
      <c r="E45" s="4" t="inlineStr">
        <is>
          <t xml:space="preserve"> </t>
        </is>
      </c>
      <c r="F45" s="4" t="inlineStr">
        <is>
          <t>1 year 7 months 6 days</t>
        </is>
      </c>
      <c r="G45" s="4" t="inlineStr">
        <is>
          <t xml:space="preserve"> </t>
        </is>
      </c>
      <c r="H45" s="4" t="inlineStr">
        <is>
          <t xml:space="preserve"> </t>
        </is>
      </c>
    </row>
    <row r="46">
      <c r="A46" s="4" t="inlineStr">
        <is>
          <t>Expected dividend yield</t>
        </is>
      </c>
      <c r="B46" s="4" t="inlineStr">
        <is>
          <t xml:space="preserve"> </t>
        </is>
      </c>
      <c r="C46" s="4" t="inlineStr">
        <is>
          <t xml:space="preserve"> </t>
        </is>
      </c>
      <c r="D46" s="4" t="inlineStr">
        <is>
          <t xml:space="preserve"> </t>
        </is>
      </c>
      <c r="E46" s="4" t="inlineStr">
        <is>
          <t xml:space="preserve"> </t>
        </is>
      </c>
      <c r="F46" s="9" t="n">
        <v>0</v>
      </c>
      <c r="G46" s="4" t="inlineStr">
        <is>
          <t xml:space="preserve"> </t>
        </is>
      </c>
      <c r="H46" s="4" t="inlineStr">
        <is>
          <t xml:space="preserve"> </t>
        </is>
      </c>
    </row>
    <row r="47">
      <c r="A47" s="4" t="inlineStr">
        <is>
          <t>Employees [Member] | Stock Op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tock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xpected term</t>
        </is>
      </c>
      <c r="B49" s="4" t="inlineStr">
        <is>
          <t xml:space="preserve"> </t>
        </is>
      </c>
      <c r="C49" s="4" t="inlineStr">
        <is>
          <t xml:space="preserve"> </t>
        </is>
      </c>
      <c r="D49" s="4" t="inlineStr">
        <is>
          <t xml:space="preserve"> </t>
        </is>
      </c>
      <c r="E49" s="4" t="inlineStr">
        <is>
          <t xml:space="preserve"> </t>
        </is>
      </c>
      <c r="F49" s="4" t="inlineStr">
        <is>
          <t>5 years</t>
        </is>
      </c>
      <c r="G49" s="4" t="inlineStr">
        <is>
          <t xml:space="preserve"> </t>
        </is>
      </c>
      <c r="H49" s="4" t="inlineStr">
        <is>
          <t xml:space="preserve"> </t>
        </is>
      </c>
    </row>
    <row r="50">
      <c r="A50" s="4" t="inlineStr">
        <is>
          <t>Non-employees [Member] | Stock Optio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tock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pected term</t>
        </is>
      </c>
      <c r="B52" s="4" t="inlineStr">
        <is>
          <t xml:space="preserve"> </t>
        </is>
      </c>
      <c r="C52" s="4" t="inlineStr">
        <is>
          <t xml:space="preserve"> </t>
        </is>
      </c>
      <c r="D52" s="4" t="inlineStr">
        <is>
          <t xml:space="preserve"> </t>
        </is>
      </c>
      <c r="E52" s="4" t="inlineStr">
        <is>
          <t xml:space="preserve"> </t>
        </is>
      </c>
      <c r="F52" s="4" t="inlineStr">
        <is>
          <t>10 years</t>
        </is>
      </c>
      <c r="G52" s="4" t="inlineStr">
        <is>
          <t xml:space="preserve"> </t>
        </is>
      </c>
      <c r="H52" s="4" t="inlineStr">
        <is>
          <t xml:space="preserve"> </t>
        </is>
      </c>
    </row>
    <row r="53">
      <c r="A53" s="4" t="inlineStr">
        <is>
          <t>Series C-3 preferred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tock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on stock cashless exercise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656069</v>
      </c>
      <c r="H55" s="4" t="inlineStr">
        <is>
          <t xml:space="preserve"> </t>
        </is>
      </c>
    </row>
    <row r="56">
      <c r="A56" s="4" t="inlineStr">
        <is>
          <t>Series C-3 preferred shares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tock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version of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50000</v>
      </c>
      <c r="H58" s="4" t="inlineStr">
        <is>
          <t xml:space="preserve"> </t>
        </is>
      </c>
    </row>
    <row r="59">
      <c r="A59" s="4" t="inlineStr">
        <is>
          <t>Series G Preferred Shares [Member] |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tock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eferred shares related party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10001</v>
      </c>
      <c r="H61" s="4" t="inlineStr">
        <is>
          <t xml:space="preserve"> </t>
        </is>
      </c>
    </row>
    <row r="62">
      <c r="A62" s="4" t="inlineStr">
        <is>
          <t>Restricted Stock Units (RSU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tockholders'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mpensation expenses</t>
        </is>
      </c>
      <c r="B64" s="4" t="inlineStr">
        <is>
          <t xml:space="preserve"> </t>
        </is>
      </c>
      <c r="C64" s="4" t="inlineStr">
        <is>
          <t xml:space="preserve"> </t>
        </is>
      </c>
      <c r="D64" s="6" t="n">
        <v>88000</v>
      </c>
      <c r="E64" s="4" t="inlineStr">
        <is>
          <t xml:space="preserve"> </t>
        </is>
      </c>
      <c r="F64" s="6" t="n">
        <v>138000</v>
      </c>
      <c r="G64" s="4" t="inlineStr">
        <is>
          <t xml:space="preserve"> </t>
        </is>
      </c>
      <c r="H64" s="4" t="inlineStr">
        <is>
          <t xml:space="preserve"> </t>
        </is>
      </c>
    </row>
    <row r="65">
      <c r="A65" s="4" t="inlineStr">
        <is>
          <t>Unrecognized compensation expense</t>
        </is>
      </c>
      <c r="B65" s="4" t="inlineStr">
        <is>
          <t xml:space="preserve"> </t>
        </is>
      </c>
      <c r="C65" s="4" t="inlineStr">
        <is>
          <t xml:space="preserve"> </t>
        </is>
      </c>
      <c r="D65" s="4" t="inlineStr">
        <is>
          <t xml:space="preserve"> </t>
        </is>
      </c>
      <c r="E65" s="4" t="inlineStr">
        <is>
          <t xml:space="preserve"> </t>
        </is>
      </c>
      <c r="F65" s="5" t="n">
        <v>563000</v>
      </c>
      <c r="G65" s="4" t="inlineStr">
        <is>
          <t xml:space="preserve"> </t>
        </is>
      </c>
      <c r="H65" s="4" t="inlineStr">
        <is>
          <t xml:space="preserve"> </t>
        </is>
      </c>
    </row>
    <row r="66">
      <c r="A66" s="4" t="inlineStr">
        <is>
          <t>ATM progra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tockholders' Equity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proceeds</t>
        </is>
      </c>
      <c r="B68" s="4" t="inlineStr">
        <is>
          <t xml:space="preserve"> </t>
        </is>
      </c>
      <c r="C68" s="4" t="inlineStr">
        <is>
          <t xml:space="preserve"> </t>
        </is>
      </c>
      <c r="D68" s="4" t="inlineStr">
        <is>
          <t xml:space="preserve"> </t>
        </is>
      </c>
      <c r="E68" s="4" t="inlineStr">
        <is>
          <t xml:space="preserve"> </t>
        </is>
      </c>
      <c r="F68" s="6" t="n">
        <v>11724000</v>
      </c>
      <c r="G68" s="6" t="n">
        <v>41456000</v>
      </c>
      <c r="H68" s="4" t="inlineStr">
        <is>
          <t xml:space="preserve"> </t>
        </is>
      </c>
    </row>
    <row r="69">
      <c r="A69" s="4" t="inlineStr">
        <is>
          <t>First Anniversary [Member] | Restricted Stock Units (RSU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tockholders' Equity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SUs vested percentage</t>
        </is>
      </c>
      <c r="B71" s="9" t="n">
        <v>0.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econd Anniversary [Member] | Restricted Stock Units (RSU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tockholders' Equ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SUs vested percentage</t>
        </is>
      </c>
      <c r="B74" s="9" t="n">
        <v>0.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hird Anniversary [Member] | Restricted Stock Units (RSU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tockholders' Equity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SUs vested percentage</t>
        </is>
      </c>
      <c r="B77" s="9" t="n">
        <v>0.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sheetData>
  <mergeCells count="3">
    <mergeCell ref="A1:A2"/>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holders' Equity (Details) - Schedule of preferred stock - USD ($)</t>
        </is>
      </c>
      <c r="B1" s="2" t="inlineStr">
        <is>
          <t>Sep. 30, 2022</t>
        </is>
      </c>
      <c r="C1" s="2" t="inlineStr">
        <is>
          <t>Dec. 31, 2021</t>
        </is>
      </c>
    </row>
    <row r="2">
      <c r="A2" s="3" t="inlineStr">
        <is>
          <t>Schedule of preferred stock [Abstract]</t>
        </is>
      </c>
      <c r="B2" s="4" t="inlineStr">
        <is>
          <t xml:space="preserve"> </t>
        </is>
      </c>
      <c r="C2" s="4" t="inlineStr">
        <is>
          <t xml:space="preserve"> </t>
        </is>
      </c>
    </row>
    <row r="3">
      <c r="A3" s="4" t="inlineStr">
        <is>
          <t>Preferred Shares Outstanding</t>
        </is>
      </c>
      <c r="B3" s="5" t="n">
        <v>181622</v>
      </c>
      <c r="C3" s="5" t="n">
        <v>181622</v>
      </c>
    </row>
    <row r="4">
      <c r="A4" s="4" t="inlineStr">
        <is>
          <t>Total Liquidation Preference</t>
        </is>
      </c>
      <c r="B4" s="6" t="n">
        <v>21291665</v>
      </c>
      <c r="C4" s="6" t="n">
        <v>21291665</v>
      </c>
    </row>
    <row r="5">
      <c r="A5" s="4" t="inlineStr">
        <is>
          <t>Series C-3 [Member]</t>
        </is>
      </c>
      <c r="B5" s="4" t="inlineStr">
        <is>
          <t xml:space="preserve"> </t>
        </is>
      </c>
      <c r="C5" s="4" t="inlineStr">
        <is>
          <t xml:space="preserve"> </t>
        </is>
      </c>
    </row>
    <row r="6">
      <c r="A6" s="3" t="inlineStr">
        <is>
          <t>Schedule of preferred stock [Abstract]</t>
        </is>
      </c>
      <c r="B6" s="4" t="inlineStr">
        <is>
          <t xml:space="preserve"> </t>
        </is>
      </c>
      <c r="C6" s="4" t="inlineStr">
        <is>
          <t xml:space="preserve"> </t>
        </is>
      </c>
    </row>
    <row r="7">
      <c r="A7" s="4" t="inlineStr">
        <is>
          <t>Preferred Shares Outstanding</t>
        </is>
      </c>
      <c r="B7" s="5" t="n">
        <v>2000</v>
      </c>
      <c r="C7" s="5" t="n">
        <v>2000</v>
      </c>
    </row>
    <row r="8">
      <c r="A8" s="4" t="inlineStr">
        <is>
          <t>Liquidation Preference (Per Share)</t>
        </is>
      </c>
      <c r="B8" s="6" t="n">
        <v>10</v>
      </c>
      <c r="C8" s="6" t="n">
        <v>10</v>
      </c>
    </row>
    <row r="9">
      <c r="A9" s="4" t="inlineStr">
        <is>
          <t>Total Liquidation Preference</t>
        </is>
      </c>
      <c r="B9" s="6" t="n">
        <v>20000</v>
      </c>
      <c r="C9" s="6" t="n">
        <v>20000</v>
      </c>
    </row>
    <row r="10">
      <c r="A10" s="4" t="inlineStr">
        <is>
          <t>Series E [Member]</t>
        </is>
      </c>
      <c r="B10" s="4" t="inlineStr">
        <is>
          <t xml:space="preserve"> </t>
        </is>
      </c>
      <c r="C10" s="4" t="inlineStr">
        <is>
          <t xml:space="preserve"> </t>
        </is>
      </c>
    </row>
    <row r="11">
      <c r="A11" s="3" t="inlineStr">
        <is>
          <t>Schedule of preferred stock [Abstract]</t>
        </is>
      </c>
      <c r="B11" s="4" t="inlineStr">
        <is>
          <t xml:space="preserve"> </t>
        </is>
      </c>
      <c r="C11" s="4" t="inlineStr">
        <is>
          <t xml:space="preserve"> </t>
        </is>
      </c>
    </row>
    <row r="12">
      <c r="A12" s="4" t="inlineStr">
        <is>
          <t>Preferred Shares Outstanding</t>
        </is>
      </c>
      <c r="B12" s="5" t="n">
        <v>89623</v>
      </c>
      <c r="C12" s="5" t="n">
        <v>89623</v>
      </c>
    </row>
    <row r="13">
      <c r="A13" s="4" t="inlineStr">
        <is>
          <t>Liquidation Preference (Per Share)</t>
        </is>
      </c>
      <c r="B13" s="10" t="n">
        <v>49.2</v>
      </c>
      <c r="C13" s="10" t="n">
        <v>49.2</v>
      </c>
    </row>
    <row r="14">
      <c r="A14" s="4" t="inlineStr">
        <is>
          <t>Total Liquidation Preference</t>
        </is>
      </c>
      <c r="B14" s="6" t="n">
        <v>4409452</v>
      </c>
      <c r="C14" s="6" t="n">
        <v>4409452</v>
      </c>
    </row>
    <row r="15">
      <c r="A15" s="4" t="inlineStr">
        <is>
          <t>Series G [Member]</t>
        </is>
      </c>
      <c r="B15" s="4" t="inlineStr">
        <is>
          <t xml:space="preserve"> </t>
        </is>
      </c>
      <c r="C15" s="4" t="inlineStr">
        <is>
          <t xml:space="preserve"> </t>
        </is>
      </c>
    </row>
    <row r="16">
      <c r="A16" s="3" t="inlineStr">
        <is>
          <t>Schedule of preferred stock [Abstract]</t>
        </is>
      </c>
      <c r="B16" s="4" t="inlineStr">
        <is>
          <t xml:space="preserve"> </t>
        </is>
      </c>
      <c r="C16" s="4" t="inlineStr">
        <is>
          <t xml:space="preserve"> </t>
        </is>
      </c>
    </row>
    <row r="17">
      <c r="A17" s="4" t="inlineStr">
        <is>
          <t>Preferred Shares Outstanding</t>
        </is>
      </c>
      <c r="B17" s="5" t="n">
        <v>89999</v>
      </c>
      <c r="C17" s="5" t="n">
        <v>89999</v>
      </c>
    </row>
    <row r="18">
      <c r="A18" s="4" t="inlineStr">
        <is>
          <t>Liquidation Preference (Per Share)</t>
        </is>
      </c>
      <c r="B18" s="8" t="n">
        <v>187.36</v>
      </c>
      <c r="C18" s="8" t="n">
        <v>187.36</v>
      </c>
    </row>
    <row r="19">
      <c r="A19" s="4" t="inlineStr">
        <is>
          <t>Total Liquidation Preference</t>
        </is>
      </c>
      <c r="B19" s="6" t="n">
        <v>16862213</v>
      </c>
      <c r="C19" s="6" t="n">
        <v>1686221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fair value of each stock option award estimated</t>
        </is>
      </c>
      <c r="B1" s="2" t="inlineStr">
        <is>
          <t>9 Months Ended</t>
        </is>
      </c>
    </row>
    <row r="2">
      <c r="B2" s="2" t="inlineStr">
        <is>
          <t>Sep. 30, 2022 $ / shares</t>
        </is>
      </c>
    </row>
    <row r="3">
      <c r="A3" s="3" t="inlineStr">
        <is>
          <t>Schedule of fair value of each stock option award estimated [Abstract]</t>
        </is>
      </c>
      <c r="B3" s="4" t="inlineStr">
        <is>
          <t xml:space="preserve"> </t>
        </is>
      </c>
    </row>
    <row r="4">
      <c r="A4" s="4" t="inlineStr">
        <is>
          <t>Expected term</t>
        </is>
      </c>
      <c r="B4" s="4" t="inlineStr">
        <is>
          <t>5 years</t>
        </is>
      </c>
    </row>
    <row r="5">
      <c r="A5" s="4" t="inlineStr">
        <is>
          <t>Volatility weighted average</t>
        </is>
      </c>
      <c r="B5" s="11" t="n">
        <v>1.0097</v>
      </c>
    </row>
    <row r="6">
      <c r="A6" s="4" t="inlineStr">
        <is>
          <t>Dividend yield weighted average</t>
        </is>
      </c>
      <c r="B6" s="9" t="n">
        <v>0</v>
      </c>
    </row>
    <row r="7">
      <c r="A7" s="4" t="inlineStr">
        <is>
          <t>Risk-free interest rate weighted average</t>
        </is>
      </c>
      <c r="B7" s="11" t="n">
        <v>0.0244</v>
      </c>
    </row>
    <row r="8">
      <c r="A8" s="4" t="inlineStr">
        <is>
          <t>Weighted average grant date fair value of options granted during the period (in Dollars per share)</t>
        </is>
      </c>
      <c r="B8" s="8" t="n">
        <v>2.9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6" customWidth="1" min="5" max="5"/>
    <col width="14" customWidth="1" min="6" max="6"/>
  </cols>
  <sheetData>
    <row r="1">
      <c r="A1" s="1" t="inlineStr">
        <is>
          <t>Commitments and Contingencies (Details) - USD ($)</t>
        </is>
      </c>
      <c r="B1" s="2" t="inlineStr">
        <is>
          <t>1 Months Ended</t>
        </is>
      </c>
      <c r="C1" s="2" t="inlineStr">
        <is>
          <t>9 Months Ended</t>
        </is>
      </c>
      <c r="E1" s="2" t="inlineStr">
        <is>
          <t>12 Months Ended</t>
        </is>
      </c>
    </row>
    <row r="2">
      <c r="B2" s="2" t="inlineStr">
        <is>
          <t>Dec. 31, 2008</t>
        </is>
      </c>
      <c r="C2" s="2" t="inlineStr">
        <is>
          <t>Sep. 30, 2022</t>
        </is>
      </c>
      <c r="D2" s="2" t="inlineStr">
        <is>
          <t>Sep. 30, 2021</t>
        </is>
      </c>
      <c r="E2" s="2" t="inlineStr">
        <is>
          <t>Dec. 31, 2020</t>
        </is>
      </c>
      <c r="F2" s="2" t="inlineStr">
        <is>
          <t>Dec. 31, 2014</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imbursement costs</t>
        </is>
      </c>
      <c r="B4" s="4" t="inlineStr">
        <is>
          <t xml:space="preserve"> </t>
        </is>
      </c>
      <c r="C4" s="4" t="inlineStr">
        <is>
          <t xml:space="preserve"> </t>
        </is>
      </c>
      <c r="D4" s="4" t="inlineStr">
        <is>
          <t xml:space="preserve"> </t>
        </is>
      </c>
      <c r="E4" s="6" t="n">
        <v>30000</v>
      </c>
      <c r="F4" s="4" t="inlineStr">
        <is>
          <t xml:space="preserve"> </t>
        </is>
      </c>
    </row>
    <row r="5">
      <c r="A5" s="4" t="inlineStr">
        <is>
          <t>Reimburse costs</t>
        </is>
      </c>
      <c r="B5" s="4" t="inlineStr">
        <is>
          <t xml:space="preserve"> </t>
        </is>
      </c>
      <c r="C5" s="6" t="n">
        <v>41000</v>
      </c>
      <c r="D5" s="4" t="inlineStr">
        <is>
          <t xml:space="preserve"> </t>
        </is>
      </c>
      <c r="E5" s="4" t="inlineStr">
        <is>
          <t xml:space="preserve"> </t>
        </is>
      </c>
      <c r="F5" s="4" t="inlineStr">
        <is>
          <t xml:space="preserve"> </t>
        </is>
      </c>
    </row>
    <row r="6">
      <c r="A6" s="4" t="inlineStr">
        <is>
          <t>Aggregate deposit amount</t>
        </is>
      </c>
      <c r="B6" s="4" t="inlineStr">
        <is>
          <t xml:space="preserve"> </t>
        </is>
      </c>
      <c r="C6" s="6" t="n">
        <v>114000</v>
      </c>
      <c r="D6" s="4" t="inlineStr">
        <is>
          <t xml:space="preserve"> </t>
        </is>
      </c>
      <c r="E6" s="4" t="inlineStr">
        <is>
          <t xml:space="preserve"> </t>
        </is>
      </c>
      <c r="F6" s="4" t="inlineStr">
        <is>
          <t xml:space="preserve"> </t>
        </is>
      </c>
    </row>
    <row r="7">
      <c r="A7" s="4" t="inlineStr">
        <is>
          <t>Amount of initial licensing fee</t>
        </is>
      </c>
      <c r="B7" s="6" t="n">
        <v>325000</v>
      </c>
      <c r="C7" s="4" t="inlineStr">
        <is>
          <t xml:space="preserve"> </t>
        </is>
      </c>
      <c r="D7" s="4" t="inlineStr">
        <is>
          <t xml:space="preserve"> </t>
        </is>
      </c>
      <c r="E7" s="4" t="inlineStr">
        <is>
          <t xml:space="preserve"> </t>
        </is>
      </c>
      <c r="F7" s="4" t="inlineStr">
        <is>
          <t xml:space="preserve"> </t>
        </is>
      </c>
    </row>
    <row r="8">
      <c r="A8" s="4" t="inlineStr">
        <is>
          <t>Shares of common stock (in Shares)</t>
        </is>
      </c>
      <c r="B8" s="5" t="n">
        <v>7996</v>
      </c>
      <c r="C8" s="4" t="inlineStr">
        <is>
          <t xml:space="preserve"> </t>
        </is>
      </c>
      <c r="D8" s="4" t="inlineStr">
        <is>
          <t xml:space="preserve"> </t>
        </is>
      </c>
      <c r="E8" s="4" t="inlineStr">
        <is>
          <t xml:space="preserve"> </t>
        </is>
      </c>
      <c r="F8" s="4" t="inlineStr">
        <is>
          <t xml:space="preserve"> </t>
        </is>
      </c>
    </row>
    <row r="9">
      <c r="A9" s="4" t="inlineStr">
        <is>
          <t>Number of shares issuable (in Shares)</t>
        </is>
      </c>
      <c r="B9" s="4" t="inlineStr">
        <is>
          <t xml:space="preserve"> </t>
        </is>
      </c>
      <c r="C9" s="5" t="n">
        <v>29109</v>
      </c>
      <c r="D9" s="4" t="inlineStr">
        <is>
          <t xml:space="preserve"> </t>
        </is>
      </c>
      <c r="E9" s="4" t="inlineStr">
        <is>
          <t xml:space="preserve"> </t>
        </is>
      </c>
      <c r="F9" s="4" t="inlineStr">
        <is>
          <t xml:space="preserve"> </t>
        </is>
      </c>
    </row>
    <row r="10">
      <c r="A10" s="4" t="inlineStr">
        <is>
          <t>Number of shares released in escrow (in Shares)</t>
        </is>
      </c>
      <c r="B10" s="4" t="inlineStr">
        <is>
          <t xml:space="preserve"> </t>
        </is>
      </c>
      <c r="C10" s="4" t="inlineStr">
        <is>
          <t xml:space="preserve"> </t>
        </is>
      </c>
      <c r="D10" s="4" t="inlineStr">
        <is>
          <t xml:space="preserve"> </t>
        </is>
      </c>
      <c r="E10" s="4" t="inlineStr">
        <is>
          <t xml:space="preserve"> </t>
        </is>
      </c>
      <c r="F10" s="5" t="n">
        <v>7277</v>
      </c>
    </row>
    <row r="11">
      <c r="A11" s="4" t="inlineStr">
        <is>
          <t>Number of share held In escrow of common stock (in Shares)</t>
        </is>
      </c>
      <c r="B11" s="4" t="inlineStr">
        <is>
          <t xml:space="preserve"> </t>
        </is>
      </c>
      <c r="C11" s="5" t="n">
        <v>21832</v>
      </c>
      <c r="D11" s="4" t="inlineStr">
        <is>
          <t xml:space="preserve"> </t>
        </is>
      </c>
      <c r="E11" s="4" t="inlineStr">
        <is>
          <t xml:space="preserve"> </t>
        </is>
      </c>
      <c r="F11" s="4" t="inlineStr">
        <is>
          <t xml:space="preserve"> </t>
        </is>
      </c>
    </row>
    <row r="12">
      <c r="A12" s="4" t="inlineStr">
        <is>
          <t>Maximum aggregate amount of cash payments due upon achievement of milestones</t>
        </is>
      </c>
      <c r="B12" s="4" t="inlineStr">
        <is>
          <t xml:space="preserve"> </t>
        </is>
      </c>
      <c r="C12" s="6" t="n">
        <v>3000000</v>
      </c>
      <c r="D12" s="4" t="inlineStr">
        <is>
          <t xml:space="preserve"> </t>
        </is>
      </c>
      <c r="E12" s="4" t="inlineStr">
        <is>
          <t xml:space="preserve"> </t>
        </is>
      </c>
      <c r="F12" s="4" t="inlineStr">
        <is>
          <t xml:space="preserve"> </t>
        </is>
      </c>
    </row>
    <row r="13">
      <c r="A13" s="4" t="inlineStr">
        <is>
          <t>Balance of cash payments due upon achievement of milestones</t>
        </is>
      </c>
      <c r="B13" s="4" t="inlineStr">
        <is>
          <t xml:space="preserve"> </t>
        </is>
      </c>
      <c r="C13" s="6" t="n">
        <v>2500000</v>
      </c>
      <c r="D13" s="6" t="n">
        <v>2500000</v>
      </c>
      <c r="E13" s="4" t="inlineStr">
        <is>
          <t xml:space="preserve"> </t>
        </is>
      </c>
      <c r="F13" s="4" t="inlineStr">
        <is>
          <t xml:space="preserve"> </t>
        </is>
      </c>
    </row>
    <row r="14">
      <c r="A14" s="4" t="inlineStr">
        <is>
          <t>ND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terest percentage</t>
        </is>
      </c>
      <c r="B16" s="9" t="n">
        <v>0.05</v>
      </c>
      <c r="C16" s="4" t="inlineStr">
        <is>
          <t xml:space="preserve"> </t>
        </is>
      </c>
      <c r="D16" s="4" t="inlineStr">
        <is>
          <t xml:space="preserve"> </t>
        </is>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Accrued Expenses (Details) - Schedule of accrued expenses - USD ($)</t>
        </is>
      </c>
      <c r="B1" s="2" t="inlineStr">
        <is>
          <t>9 Months Ended</t>
        </is>
      </c>
      <c r="C1" s="2" t="inlineStr">
        <is>
          <t>12 Months Ended</t>
        </is>
      </c>
    </row>
    <row r="2">
      <c r="B2" s="2" t="inlineStr">
        <is>
          <t>Sep. 30, 2022</t>
        </is>
      </c>
      <c r="C2" s="2" t="inlineStr">
        <is>
          <t>Dec. 31, 2021</t>
        </is>
      </c>
    </row>
    <row r="3">
      <c r="A3" s="3" t="inlineStr">
        <is>
          <t>Schedule Of Accrued Expenses Abstract</t>
        </is>
      </c>
      <c r="B3" s="4" t="inlineStr">
        <is>
          <t xml:space="preserve"> </t>
        </is>
      </c>
      <c r="C3" s="4" t="inlineStr">
        <is>
          <t xml:space="preserve"> </t>
        </is>
      </c>
    </row>
    <row r="4">
      <c r="A4" s="4" t="inlineStr">
        <is>
          <t>Professional and consulting fees</t>
        </is>
      </c>
      <c r="B4" s="6" t="n">
        <v>608723</v>
      </c>
      <c r="C4" s="6" t="n">
        <v>311408</v>
      </c>
    </row>
    <row r="5">
      <c r="A5" s="4" t="inlineStr">
        <is>
          <t>Accrued payroll and payroll taxes</t>
        </is>
      </c>
      <c r="B5" s="5" t="n">
        <v>2319250</v>
      </c>
      <c r="C5" s="5" t="n">
        <v>2508398</v>
      </c>
    </row>
    <row r="6">
      <c r="A6" s="4" t="inlineStr">
        <is>
          <t>Manufacturing development related</t>
        </is>
      </c>
      <c r="B6" s="5" t="n">
        <v>152018</v>
      </c>
      <c r="C6" s="5" t="n">
        <v>99614</v>
      </c>
    </row>
    <row r="7">
      <c r="A7" s="4" t="inlineStr">
        <is>
          <t>Other</t>
        </is>
      </c>
      <c r="B7" s="5" t="n">
        <v>83438</v>
      </c>
      <c r="C7" s="5" t="n">
        <v>94736</v>
      </c>
    </row>
    <row r="8">
      <c r="A8" s="4" t="inlineStr">
        <is>
          <t>Total</t>
        </is>
      </c>
      <c r="B8" s="6" t="n">
        <v>3163429</v>
      </c>
      <c r="C8" s="6" t="n">
        <v>301415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s>
  <sheetData>
    <row r="1">
      <c r="A1" s="1" t="inlineStr">
        <is>
          <t>Concentrations (Detail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Accounts Receivabl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s (Detail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9" t="n">
        <v>0.1</v>
      </c>
      <c r="E5" s="4" t="inlineStr">
        <is>
          <t xml:space="preserve"> </t>
        </is>
      </c>
      <c r="F5" s="9" t="n">
        <v>0.1</v>
      </c>
    </row>
    <row r="6">
      <c r="A6" s="4" t="inlineStr">
        <is>
          <t>Revenu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1</v>
      </c>
      <c r="C8" s="9" t="n">
        <v>0.1</v>
      </c>
      <c r="D8" s="9" t="n">
        <v>0.1</v>
      </c>
      <c r="E8" s="9" t="n">
        <v>0.1</v>
      </c>
      <c r="F8" s="4" t="inlineStr">
        <is>
          <t xml:space="preserve"> </t>
        </is>
      </c>
    </row>
    <row r="9">
      <c r="A9" s="4" t="inlineStr">
        <is>
          <t>Customers One [Member] | Accounts Receiv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9" t="n">
        <v>1</v>
      </c>
    </row>
    <row r="12">
      <c r="A12" s="4" t="inlineStr">
        <is>
          <t>Customers One [Member] | Revenu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62</v>
      </c>
      <c r="C14" s="9" t="n">
        <v>0.74</v>
      </c>
      <c r="D14" s="9" t="n">
        <v>0.55</v>
      </c>
      <c r="E14" s="9" t="n">
        <v>0.51</v>
      </c>
      <c r="F14" s="4" t="inlineStr">
        <is>
          <t xml:space="preserve"> </t>
        </is>
      </c>
    </row>
    <row r="15">
      <c r="A15" s="4" t="inlineStr">
        <is>
          <t>Customers Two [Member] | Revenu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9" t="n">
        <v>0.16</v>
      </c>
      <c r="C17" s="9" t="n">
        <v>0.14</v>
      </c>
      <c r="D17" s="9" t="n">
        <v>0.29</v>
      </c>
      <c r="E17" s="9" t="n">
        <v>0.19</v>
      </c>
      <c r="F17" s="4" t="inlineStr">
        <is>
          <t xml:space="preserve"> </t>
        </is>
      </c>
    </row>
    <row r="18">
      <c r="A18" s="4" t="inlineStr">
        <is>
          <t>Customers Three [Member] | Revenu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9" t="n">
        <v>0.12</v>
      </c>
      <c r="C20" s="4" t="inlineStr">
        <is>
          <t xml:space="preserve"> </t>
        </is>
      </c>
      <c r="D20" s="4" t="inlineStr">
        <is>
          <t xml:space="preserve"> </t>
        </is>
      </c>
      <c r="E20" s="9" t="n">
        <v>0.11</v>
      </c>
      <c r="F20"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2000000</v>
      </c>
      <c r="C4" s="5" t="n">
        <v>2000000</v>
      </c>
    </row>
    <row r="5">
      <c r="A5" s="4" t="inlineStr">
        <is>
          <t>Preferred stock, shares issued</t>
        </is>
      </c>
      <c r="B5" s="5" t="n">
        <v>181622</v>
      </c>
      <c r="C5" s="5" t="n">
        <v>181622</v>
      </c>
    </row>
    <row r="6">
      <c r="A6" s="4" t="inlineStr">
        <is>
          <t>Preferred stock, shares outstanding</t>
        </is>
      </c>
      <c r="B6" s="5" t="n">
        <v>181622</v>
      </c>
      <c r="C6" s="5" t="n">
        <v>181622</v>
      </c>
    </row>
    <row r="7">
      <c r="A7" s="4" t="inlineStr">
        <is>
          <t>Common stock, par value (in Dollars per share)</t>
        </is>
      </c>
      <c r="B7" s="7" t="n">
        <v>0.001</v>
      </c>
      <c r="C7" s="7" t="n">
        <v>0.001</v>
      </c>
    </row>
    <row r="8">
      <c r="A8" s="4" t="inlineStr">
        <is>
          <t>Common stock, shares authorized</t>
        </is>
      </c>
      <c r="B8" s="5" t="n">
        <v>160000000</v>
      </c>
      <c r="C8" s="5" t="n">
        <v>160000000</v>
      </c>
    </row>
    <row r="9">
      <c r="A9" s="4" t="inlineStr">
        <is>
          <t>Common stock, shares issued</t>
        </is>
      </c>
      <c r="B9" s="5" t="n">
        <v>41208210</v>
      </c>
      <c r="C9" s="5" t="n">
        <v>38086437</v>
      </c>
    </row>
    <row r="10">
      <c r="A10" s="4" t="inlineStr">
        <is>
          <t>Common stock, shares outstanding</t>
        </is>
      </c>
      <c r="B10" s="5" t="n">
        <v>41208210</v>
      </c>
      <c r="C10" s="5" t="n">
        <v>380864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Net sales</t>
        </is>
      </c>
      <c r="B4" s="6" t="n">
        <v>6817</v>
      </c>
      <c r="C4" s="6" t="n">
        <v>38088</v>
      </c>
      <c r="D4" s="6" t="n">
        <v>35706</v>
      </c>
      <c r="E4" s="6" t="n">
        <v>134539</v>
      </c>
    </row>
    <row r="5">
      <c r="A5" s="4" t="inlineStr">
        <is>
          <t>Cost of sales</t>
        </is>
      </c>
      <c r="B5" s="5" t="n">
        <v>-1469</v>
      </c>
      <c r="C5" s="5" t="n">
        <v>-25166</v>
      </c>
      <c r="D5" s="5" t="n">
        <v>-3328</v>
      </c>
      <c r="E5" s="5" t="n">
        <v>-100931</v>
      </c>
    </row>
    <row r="6">
      <c r="A6" s="4" t="inlineStr">
        <is>
          <t>Gross profit</t>
        </is>
      </c>
      <c r="B6" s="5" t="n">
        <v>5348</v>
      </c>
      <c r="C6" s="5" t="n">
        <v>12922</v>
      </c>
      <c r="D6" s="5" t="n">
        <v>32378</v>
      </c>
      <c r="E6" s="5" t="n">
        <v>3360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339268</v>
      </c>
      <c r="C8" s="5" t="n">
        <v>-4741228</v>
      </c>
      <c r="D8" s="5" t="n">
        <v>-7836327</v>
      </c>
      <c r="E8" s="5" t="n">
        <v>-9897763</v>
      </c>
    </row>
    <row r="9">
      <c r="A9" s="4" t="inlineStr">
        <is>
          <t>Selling, general and administrative</t>
        </is>
      </c>
      <c r="B9" s="5" t="n">
        <v>-4628014</v>
      </c>
      <c r="C9" s="5" t="n">
        <v>-3836613</v>
      </c>
      <c r="D9" s="5" t="n">
        <v>-14430791</v>
      </c>
      <c r="E9" s="5" t="n">
        <v>-11793509</v>
      </c>
    </row>
    <row r="10">
      <c r="A10" s="4" t="inlineStr">
        <is>
          <t>Total Operating Expenses</t>
        </is>
      </c>
      <c r="B10" s="5" t="n">
        <v>-6967282</v>
      </c>
      <c r="C10" s="5" t="n">
        <v>-8577841</v>
      </c>
      <c r="D10" s="5" t="n">
        <v>-22267118</v>
      </c>
      <c r="E10" s="5" t="n">
        <v>-21691272</v>
      </c>
    </row>
    <row r="11">
      <c r="A11" s="4" t="inlineStr">
        <is>
          <t>Loss From Operations</t>
        </is>
      </c>
      <c r="B11" s="5" t="n">
        <v>-6961934</v>
      </c>
      <c r="C11" s="5" t="n">
        <v>-8564919</v>
      </c>
      <c r="D11" s="5" t="n">
        <v>-22234740</v>
      </c>
      <c r="E11" s="5" t="n">
        <v>-21657664</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93417</v>
      </c>
      <c r="C13" s="5" t="n">
        <v>3022</v>
      </c>
      <c r="D13" s="5" t="n">
        <v>142511</v>
      </c>
      <c r="E13" s="5" t="n">
        <v>10036</v>
      </c>
    </row>
    <row r="14">
      <c r="A14" s="4" t="inlineStr">
        <is>
          <t>Foreign exchange transaction gain (loss)</t>
        </is>
      </c>
      <c r="B14" s="5" t="n">
        <v>23572</v>
      </c>
      <c r="C14" s="5" t="n">
        <v>-2088</v>
      </c>
      <c r="D14" s="5" t="n">
        <v>31598</v>
      </c>
      <c r="E14" s="5" t="n">
        <v>-11232</v>
      </c>
    </row>
    <row r="15">
      <c r="A15" s="4" t="inlineStr">
        <is>
          <t>Interest expense</t>
        </is>
      </c>
      <c r="B15" s="5" t="n">
        <v>-8776</v>
      </c>
      <c r="C15" s="5" t="n">
        <v>-5381</v>
      </c>
      <c r="D15" s="5" t="n">
        <v>-17740</v>
      </c>
      <c r="E15" s="5" t="n">
        <v>-10565</v>
      </c>
    </row>
    <row r="16">
      <c r="A16" s="4" t="inlineStr">
        <is>
          <t>Total Other Income (Expense)</t>
        </is>
      </c>
      <c r="B16" s="5" t="n">
        <v>108213</v>
      </c>
      <c r="C16" s="5" t="n">
        <v>-4447</v>
      </c>
      <c r="D16" s="5" t="n">
        <v>156369</v>
      </c>
      <c r="E16" s="5" t="n">
        <v>-11761</v>
      </c>
    </row>
    <row r="17">
      <c r="A17" s="4" t="inlineStr">
        <is>
          <t>Loss before income taxes</t>
        </is>
      </c>
      <c r="B17" s="5" t="n">
        <v>-6853721</v>
      </c>
      <c r="C17" s="5" t="n">
        <v>-8569366</v>
      </c>
      <c r="D17" s="5" t="n">
        <v>-22078371</v>
      </c>
      <c r="E17" s="5" t="n">
        <v>-21669425</v>
      </c>
    </row>
    <row r="18">
      <c r="A18" s="4" t="inlineStr">
        <is>
          <t>Tax benefit</t>
        </is>
      </c>
      <c r="B18" s="4" t="inlineStr">
        <is>
          <t xml:space="preserve"> </t>
        </is>
      </c>
      <c r="C18" s="4" t="inlineStr">
        <is>
          <t xml:space="preserve"> </t>
        </is>
      </c>
      <c r="D18" s="5" t="n">
        <v>585617</v>
      </c>
      <c r="E18" s="5" t="n">
        <v>1250186</v>
      </c>
    </row>
    <row r="19">
      <c r="A19" s="4" t="inlineStr">
        <is>
          <t>Net Loss</t>
        </is>
      </c>
      <c r="B19" s="5" t="n">
        <v>-6853721</v>
      </c>
      <c r="C19" s="5" t="n">
        <v>-8569366</v>
      </c>
      <c r="D19" s="5" t="n">
        <v>-21492754</v>
      </c>
      <c r="E19" s="5" t="n">
        <v>-20419239</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Unrealized gain (loss) from investments</t>
        </is>
      </c>
      <c r="B21" s="5" t="n">
        <v>15811</v>
      </c>
      <c r="C21" s="5" t="n">
        <v>302</v>
      </c>
      <c r="D21" s="5" t="n">
        <v>-19677</v>
      </c>
      <c r="E21" s="5" t="n">
        <v>-13</v>
      </c>
    </row>
    <row r="22">
      <c r="A22" s="4" t="inlineStr">
        <is>
          <t>Foreign currency translation loss</t>
        </is>
      </c>
      <c r="B22" s="5" t="n">
        <v>-9558</v>
      </c>
      <c r="C22" s="5" t="n">
        <v>-3981</v>
      </c>
      <c r="D22" s="5" t="n">
        <v>-21681</v>
      </c>
      <c r="E22" s="5" t="n">
        <v>-6491</v>
      </c>
    </row>
    <row r="23">
      <c r="A23" s="4" t="inlineStr">
        <is>
          <t>Total Other Comprehensive Income (Loss)</t>
        </is>
      </c>
      <c r="B23" s="5" t="n">
        <v>6253</v>
      </c>
      <c r="C23" s="5" t="n">
        <v>-3679</v>
      </c>
      <c r="D23" s="5" t="n">
        <v>-41358</v>
      </c>
      <c r="E23" s="5" t="n">
        <v>-6504</v>
      </c>
    </row>
    <row r="24">
      <c r="A24" s="4" t="inlineStr">
        <is>
          <t>Comprehensive Loss</t>
        </is>
      </c>
      <c r="B24" s="6" t="n">
        <v>-6847468</v>
      </c>
      <c r="C24" s="6" t="n">
        <v>-8573045</v>
      </c>
      <c r="D24" s="6" t="n">
        <v>-21534112</v>
      </c>
      <c r="E24" s="6" t="n">
        <v>-20425743</v>
      </c>
    </row>
    <row r="25">
      <c r="A25" s="4" t="inlineStr">
        <is>
          <t>Net Loss Per Common Share – Basic (in Dollars per share)</t>
        </is>
      </c>
      <c r="B25" s="8" t="n">
        <v>-0.17</v>
      </c>
      <c r="C25" s="8" t="n">
        <v>-0.22</v>
      </c>
      <c r="D25" s="8" t="n">
        <v>-0.54</v>
      </c>
      <c r="E25" s="8" t="n">
        <v>-0.54</v>
      </c>
    </row>
    <row r="26">
      <c r="A26" s="4" t="inlineStr">
        <is>
          <t>Weighted Average Common Shares Outstanding – Basic (in Shares)</t>
        </is>
      </c>
      <c r="B26" s="5" t="n">
        <v>41183585</v>
      </c>
      <c r="C26" s="5" t="n">
        <v>38113514</v>
      </c>
      <c r="D26" s="5" t="n">
        <v>39741555</v>
      </c>
      <c r="E26" s="5" t="n">
        <v>375152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Common Share –Diluted</t>
        </is>
      </c>
      <c r="B4" s="8" t="n">
        <v>-0.17</v>
      </c>
      <c r="C4" s="8" t="n">
        <v>-0.22</v>
      </c>
      <c r="D4" s="8" t="n">
        <v>-0.54</v>
      </c>
      <c r="E4" s="8" t="n">
        <v>-0.54</v>
      </c>
    </row>
    <row r="5">
      <c r="A5" s="4" t="inlineStr">
        <is>
          <t>Weighted Average Common Shares Outstanding –Diluted</t>
        </is>
      </c>
      <c r="B5" s="5" t="n">
        <v>41183585</v>
      </c>
      <c r="C5" s="5" t="n">
        <v>38113514</v>
      </c>
      <c r="D5" s="5" t="n">
        <v>39741555</v>
      </c>
      <c r="E5" s="5" t="n">
        <v>3751529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52" customWidth="1" min="3" max="3"/>
    <col width="46" customWidth="1" min="4" max="4"/>
    <col width="27" customWidth="1" min="5" max="5"/>
    <col width="20" customWidth="1" min="6" max="6"/>
    <col width="13" customWidth="1" min="7" max="7"/>
  </cols>
  <sheetData>
    <row r="1">
      <c r="A1" s="1" t="inlineStr">
        <is>
          <t>Condensed Consolidated Statements of Changes in Stockholders’ Equity (Unaudited) - USD ($)</t>
        </is>
      </c>
      <c r="B1" s="2" t="inlineStr">
        <is>
          <t>Common Stock</t>
        </is>
      </c>
      <c r="C1" s="2" t="inlineStr">
        <is>
          <t>Preferred Stock – Series C-3, Series E and Series G</t>
        </is>
      </c>
      <c r="D1" s="2" t="inlineStr">
        <is>
          <t>Accumulated Other Comprehensive Income (Loss)</t>
        </is>
      </c>
      <c r="E1" s="2" t="inlineStr">
        <is>
          <t>Additional Paid-in Capital</t>
        </is>
      </c>
      <c r="F1" s="2" t="inlineStr">
        <is>
          <t>Accumulated Deficit</t>
        </is>
      </c>
      <c r="G1" s="2" t="inlineStr">
        <is>
          <t>Total</t>
        </is>
      </c>
    </row>
    <row r="2">
      <c r="A2" s="4" t="inlineStr">
        <is>
          <t>Balance at Dec. 31, 2020</t>
        </is>
      </c>
      <c r="B2" s="6" t="n">
        <v>33558</v>
      </c>
      <c r="C2" s="6" t="n">
        <v>242</v>
      </c>
      <c r="D2" s="6" t="n">
        <v>102006</v>
      </c>
      <c r="E2" s="6" t="n">
        <v>261536061</v>
      </c>
      <c r="F2" s="6" t="n">
        <v>-217448855</v>
      </c>
      <c r="G2" s="6" t="n">
        <v>44223012</v>
      </c>
    </row>
    <row r="3">
      <c r="A3" s="4" t="inlineStr">
        <is>
          <t>Balance (in Shares) at Dec. 31, 2020</t>
        </is>
      </c>
      <c r="B3" s="5" t="n">
        <v>33558096</v>
      </c>
      <c r="C3" s="5" t="n">
        <v>241623</v>
      </c>
      <c r="D3" s="4" t="inlineStr">
        <is>
          <t xml:space="preserve"> </t>
        </is>
      </c>
      <c r="E3" s="4" t="inlineStr">
        <is>
          <t xml:space="preserve"> </t>
        </is>
      </c>
      <c r="F3" s="4" t="inlineStr">
        <is>
          <t xml:space="preserve"> </t>
        </is>
      </c>
      <c r="G3" s="4" t="inlineStr">
        <is>
          <t xml:space="preserve"> </t>
        </is>
      </c>
    </row>
    <row r="4">
      <c r="A4" s="4" t="inlineStr">
        <is>
          <t>Stock issued in connection with ATM sale of common stock, net</t>
        </is>
      </c>
      <c r="B4" s="6" t="n">
        <v>3738</v>
      </c>
      <c r="C4" s="4" t="inlineStr">
        <is>
          <t xml:space="preserve"> </t>
        </is>
      </c>
      <c r="D4" s="4" t="inlineStr">
        <is>
          <t xml:space="preserve"> </t>
        </is>
      </c>
      <c r="E4" s="5" t="n">
        <v>41451892</v>
      </c>
      <c r="F4" s="4" t="inlineStr">
        <is>
          <t xml:space="preserve"> </t>
        </is>
      </c>
      <c r="G4" s="5" t="n">
        <v>41455630</v>
      </c>
    </row>
    <row r="5">
      <c r="A5" s="4" t="inlineStr">
        <is>
          <t>Stock issued in connection with ATM sale of common stock, net (in Shares)</t>
        </is>
      </c>
      <c r="B5" s="5" t="n">
        <v>373786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issued in connection with warrants exercised, cash</t>
        </is>
      </c>
      <c r="B6" s="6" t="n">
        <v>31</v>
      </c>
      <c r="C6" s="4" t="inlineStr">
        <is>
          <t xml:space="preserve"> </t>
        </is>
      </c>
      <c r="D6" s="4" t="inlineStr">
        <is>
          <t xml:space="preserve"> </t>
        </is>
      </c>
      <c r="E6" s="5" t="n">
        <v>164855</v>
      </c>
      <c r="F6" s="4" t="inlineStr">
        <is>
          <t xml:space="preserve"> </t>
        </is>
      </c>
      <c r="G6" s="5" t="n">
        <v>164886</v>
      </c>
    </row>
    <row r="7">
      <c r="A7" s="4" t="inlineStr">
        <is>
          <t>Stock issued in connection with warrants exercised, cash (in Shares)</t>
        </is>
      </c>
      <c r="B7" s="5" t="n">
        <v>3140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in connection with warrants exercised, cashless</t>
        </is>
      </c>
      <c r="B8" s="6" t="n">
        <v>70</v>
      </c>
      <c r="C8" s="4" t="inlineStr">
        <is>
          <t xml:space="preserve"> </t>
        </is>
      </c>
      <c r="D8" s="4" t="inlineStr">
        <is>
          <t xml:space="preserve"> </t>
        </is>
      </c>
      <c r="E8" s="5" t="n">
        <v>-70</v>
      </c>
      <c r="F8" s="4" t="inlineStr">
        <is>
          <t xml:space="preserve"> </t>
        </is>
      </c>
      <c r="G8" s="4" t="inlineStr">
        <is>
          <t xml:space="preserve"> </t>
        </is>
      </c>
    </row>
    <row r="9">
      <c r="A9" s="4" t="inlineStr">
        <is>
          <t>Stock issued in connection with warrants exercised, cashless (in Shares)</t>
        </is>
      </c>
      <c r="B9" s="5" t="n">
        <v>7026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in connection with options exercised</t>
        </is>
      </c>
      <c r="B10" s="6" t="n">
        <v>33</v>
      </c>
      <c r="C10" s="4" t="inlineStr">
        <is>
          <t xml:space="preserve"> </t>
        </is>
      </c>
      <c r="D10" s="4" t="inlineStr">
        <is>
          <t xml:space="preserve"> </t>
        </is>
      </c>
      <c r="E10" s="5" t="n">
        <v>137002</v>
      </c>
      <c r="F10" s="4" t="inlineStr">
        <is>
          <t xml:space="preserve"> </t>
        </is>
      </c>
      <c r="G10" s="5" t="n">
        <v>137035</v>
      </c>
    </row>
    <row r="11">
      <c r="A11" s="4" t="inlineStr">
        <is>
          <t>Stock issued in connection with options exercised (in Shares)</t>
        </is>
      </c>
      <c r="B11" s="5" t="n">
        <v>3273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sion of Series G preferred shares to common stock</t>
        </is>
      </c>
      <c r="B12" s="6" t="n">
        <v>556</v>
      </c>
      <c r="C12" s="6" t="n">
        <v>-10</v>
      </c>
      <c r="D12" s="4" t="inlineStr">
        <is>
          <t xml:space="preserve"> </t>
        </is>
      </c>
      <c r="E12" s="5" t="n">
        <v>-546</v>
      </c>
      <c r="F12" s="4" t="inlineStr">
        <is>
          <t xml:space="preserve"> </t>
        </is>
      </c>
      <c r="G12" s="4" t="inlineStr">
        <is>
          <t xml:space="preserve"> </t>
        </is>
      </c>
    </row>
    <row r="13">
      <c r="A13" s="4" t="inlineStr">
        <is>
          <t>Conversion of Series G preferred shares to common stock (in Shares)</t>
        </is>
      </c>
      <c r="B13" s="5" t="n">
        <v>556069</v>
      </c>
      <c r="C13" s="5" t="n">
        <v>-10001</v>
      </c>
      <c r="D13" s="4" t="inlineStr">
        <is>
          <t xml:space="preserve"> </t>
        </is>
      </c>
      <c r="E13" s="4" t="inlineStr">
        <is>
          <t xml:space="preserve"> </t>
        </is>
      </c>
      <c r="F13" s="4" t="inlineStr">
        <is>
          <t xml:space="preserve"> </t>
        </is>
      </c>
      <c r="G13" s="4" t="inlineStr">
        <is>
          <t xml:space="preserve"> </t>
        </is>
      </c>
    </row>
    <row r="14">
      <c r="A14" s="4" t="inlineStr">
        <is>
          <t>Conversion of Series C-3 preferred shares to common stock</t>
        </is>
      </c>
      <c r="B14" s="6" t="n">
        <v>100</v>
      </c>
      <c r="C14" s="6" t="n">
        <v>-50</v>
      </c>
      <c r="D14" s="4" t="inlineStr">
        <is>
          <t xml:space="preserve"> </t>
        </is>
      </c>
      <c r="E14" s="5" t="n">
        <v>-50</v>
      </c>
      <c r="F14" s="4" t="inlineStr">
        <is>
          <t xml:space="preserve"> </t>
        </is>
      </c>
      <c r="G14" s="4" t="inlineStr">
        <is>
          <t xml:space="preserve"> </t>
        </is>
      </c>
    </row>
    <row r="15">
      <c r="A15" s="4" t="inlineStr">
        <is>
          <t>Conversion of Series C-3 preferred shares to common stock (in Shares)</t>
        </is>
      </c>
      <c r="B15" s="5" t="n">
        <v>100000</v>
      </c>
      <c r="C15" s="5" t="n">
        <v>-50000</v>
      </c>
      <c r="D15" s="4" t="inlineStr">
        <is>
          <t xml:space="preserve"> </t>
        </is>
      </c>
      <c r="E15" s="4" t="inlineStr">
        <is>
          <t xml:space="preserve"> </t>
        </is>
      </c>
      <c r="F15" s="4" t="inlineStr">
        <is>
          <t xml:space="preserve"> </t>
        </is>
      </c>
      <c r="G15" s="4" t="inlineStr">
        <is>
          <t xml:space="preserve"> </t>
        </is>
      </c>
    </row>
    <row r="16">
      <c r="A16" s="4" t="inlineStr">
        <is>
          <t>Stock-based compensation</t>
        </is>
      </c>
      <c r="B16" s="4" t="inlineStr">
        <is>
          <t xml:space="preserve"> </t>
        </is>
      </c>
      <c r="C16" s="4" t="inlineStr">
        <is>
          <t xml:space="preserve"> </t>
        </is>
      </c>
      <c r="D16" s="4" t="inlineStr">
        <is>
          <t xml:space="preserve"> </t>
        </is>
      </c>
      <c r="E16" s="5" t="n">
        <v>3789361</v>
      </c>
      <c r="F16" s="4" t="inlineStr">
        <is>
          <t xml:space="preserve"> </t>
        </is>
      </c>
      <c r="G16" s="5" t="n">
        <v>3789361</v>
      </c>
    </row>
    <row r="17">
      <c r="A17" s="4" t="inlineStr">
        <is>
          <t>Other comprehensive gain</t>
        </is>
      </c>
      <c r="B17" s="4" t="inlineStr">
        <is>
          <t xml:space="preserve"> </t>
        </is>
      </c>
      <c r="C17" s="4" t="inlineStr">
        <is>
          <t xml:space="preserve"> </t>
        </is>
      </c>
      <c r="D17" s="5" t="n">
        <v>-6504</v>
      </c>
      <c r="E17" s="4" t="inlineStr">
        <is>
          <t xml:space="preserve"> </t>
        </is>
      </c>
      <c r="F17" s="4" t="inlineStr">
        <is>
          <t xml:space="preserve"> </t>
        </is>
      </c>
      <c r="G17" s="5" t="n">
        <v>-6504</v>
      </c>
    </row>
    <row r="18">
      <c r="A18" s="4" t="inlineStr">
        <is>
          <t>Net loss</t>
        </is>
      </c>
      <c r="B18" s="4" t="inlineStr">
        <is>
          <t xml:space="preserve"> </t>
        </is>
      </c>
      <c r="C18" s="4" t="inlineStr">
        <is>
          <t xml:space="preserve"> </t>
        </is>
      </c>
      <c r="D18" s="4" t="inlineStr">
        <is>
          <t xml:space="preserve"> </t>
        </is>
      </c>
      <c r="E18" s="4" t="inlineStr">
        <is>
          <t xml:space="preserve"> </t>
        </is>
      </c>
      <c r="F18" s="5" t="n">
        <v>-20419239</v>
      </c>
      <c r="G18" s="5" t="n">
        <v>-20419239</v>
      </c>
    </row>
    <row r="19">
      <c r="A19" s="4" t="inlineStr">
        <is>
          <t>Balance at Sep. 30, 2021</t>
        </is>
      </c>
      <c r="B19" s="6" t="n">
        <v>38086</v>
      </c>
      <c r="C19" s="6" t="n">
        <v>182</v>
      </c>
      <c r="D19" s="5" t="n">
        <v>95502</v>
      </c>
      <c r="E19" s="5" t="n">
        <v>307078505</v>
      </c>
      <c r="F19" s="5" t="n">
        <v>-237868094</v>
      </c>
      <c r="G19" s="5" t="n">
        <v>69344181</v>
      </c>
    </row>
    <row r="20">
      <c r="A20" s="4" t="inlineStr">
        <is>
          <t>Balance (in Shares) at Sep. 30, 2021</t>
        </is>
      </c>
      <c r="B20" s="5" t="n">
        <v>38086437</v>
      </c>
      <c r="C20" s="5" t="n">
        <v>181622</v>
      </c>
      <c r="D20" s="4" t="inlineStr">
        <is>
          <t xml:space="preserve"> </t>
        </is>
      </c>
      <c r="E20" s="4" t="inlineStr">
        <is>
          <t xml:space="preserve"> </t>
        </is>
      </c>
      <c r="F20" s="4" t="inlineStr">
        <is>
          <t xml:space="preserve"> </t>
        </is>
      </c>
      <c r="G20" s="4" t="inlineStr">
        <is>
          <t xml:space="preserve"> </t>
        </is>
      </c>
    </row>
    <row r="21">
      <c r="A21" s="4" t="inlineStr">
        <is>
          <t>Balance at Jun. 30, 2021</t>
        </is>
      </c>
      <c r="B21" s="6" t="n">
        <v>38086</v>
      </c>
      <c r="C21" s="6" t="n">
        <v>182</v>
      </c>
      <c r="D21" s="5" t="n">
        <v>99181</v>
      </c>
      <c r="E21" s="5" t="n">
        <v>306030824</v>
      </c>
      <c r="F21" s="5" t="n">
        <v>-229298728</v>
      </c>
      <c r="G21" s="5" t="n">
        <v>76869545</v>
      </c>
    </row>
    <row r="22">
      <c r="A22" s="4" t="inlineStr">
        <is>
          <t>Balance (in Shares) at Jun. 30, 2021</t>
        </is>
      </c>
      <c r="B22" s="5" t="n">
        <v>38086437</v>
      </c>
      <c r="C22" s="5" t="n">
        <v>181622</v>
      </c>
      <c r="D22" s="4" t="inlineStr">
        <is>
          <t xml:space="preserve"> </t>
        </is>
      </c>
      <c r="E22" s="4" t="inlineStr">
        <is>
          <t xml:space="preserve"> </t>
        </is>
      </c>
      <c r="F22" s="4" t="inlineStr">
        <is>
          <t xml:space="preserve"> </t>
        </is>
      </c>
      <c r="G22" s="4" t="inlineStr">
        <is>
          <t xml:space="preserve"> </t>
        </is>
      </c>
    </row>
    <row r="23">
      <c r="A23" s="4" t="inlineStr">
        <is>
          <t>Stock-based compensation</t>
        </is>
      </c>
      <c r="B23" s="4" t="inlineStr">
        <is>
          <t xml:space="preserve"> </t>
        </is>
      </c>
      <c r="C23" s="4" t="inlineStr">
        <is>
          <t xml:space="preserve"> </t>
        </is>
      </c>
      <c r="D23" s="4" t="inlineStr">
        <is>
          <t xml:space="preserve"> </t>
        </is>
      </c>
      <c r="E23" s="5" t="n">
        <v>1047681</v>
      </c>
      <c r="F23" s="4" t="inlineStr">
        <is>
          <t xml:space="preserve"> </t>
        </is>
      </c>
      <c r="G23" s="5" t="n">
        <v>1047681</v>
      </c>
    </row>
    <row r="24">
      <c r="A24" s="4" t="inlineStr">
        <is>
          <t>Other comprehensive gain</t>
        </is>
      </c>
      <c r="B24" s="4" t="inlineStr">
        <is>
          <t xml:space="preserve"> </t>
        </is>
      </c>
      <c r="C24" s="4" t="inlineStr">
        <is>
          <t xml:space="preserve"> </t>
        </is>
      </c>
      <c r="D24" s="5" t="n">
        <v>-3679</v>
      </c>
      <c r="E24" s="4" t="inlineStr">
        <is>
          <t xml:space="preserve"> </t>
        </is>
      </c>
      <c r="F24" s="4" t="inlineStr">
        <is>
          <t xml:space="preserve"> </t>
        </is>
      </c>
      <c r="G24" s="5" t="n">
        <v>-3679</v>
      </c>
    </row>
    <row r="25">
      <c r="A25" s="4" t="inlineStr">
        <is>
          <t>Net loss</t>
        </is>
      </c>
      <c r="B25" s="4" t="inlineStr">
        <is>
          <t xml:space="preserve"> </t>
        </is>
      </c>
      <c r="C25" s="4" t="inlineStr">
        <is>
          <t xml:space="preserve"> </t>
        </is>
      </c>
      <c r="D25" s="4" t="inlineStr">
        <is>
          <t xml:space="preserve"> </t>
        </is>
      </c>
      <c r="E25" s="4" t="inlineStr">
        <is>
          <t xml:space="preserve"> </t>
        </is>
      </c>
      <c r="F25" s="5" t="n">
        <v>-8569366</v>
      </c>
      <c r="G25" s="5" t="n">
        <v>-8569366</v>
      </c>
    </row>
    <row r="26">
      <c r="A26" s="4" t="inlineStr">
        <is>
          <t>Balance at Sep. 30, 2021</t>
        </is>
      </c>
      <c r="B26" s="6" t="n">
        <v>38086</v>
      </c>
      <c r="C26" s="6" t="n">
        <v>182</v>
      </c>
      <c r="D26" s="5" t="n">
        <v>95502</v>
      </c>
      <c r="E26" s="5" t="n">
        <v>307078505</v>
      </c>
      <c r="F26" s="5" t="n">
        <v>-237868094</v>
      </c>
      <c r="G26" s="5" t="n">
        <v>69344181</v>
      </c>
    </row>
    <row r="27">
      <c r="A27" s="4" t="inlineStr">
        <is>
          <t>Balance (in Shares) at Sep. 30, 2021</t>
        </is>
      </c>
      <c r="B27" s="5" t="n">
        <v>38086437</v>
      </c>
      <c r="C27" s="5" t="n">
        <v>181622</v>
      </c>
      <c r="D27" s="4" t="inlineStr">
        <is>
          <t xml:space="preserve"> </t>
        </is>
      </c>
      <c r="E27" s="4" t="inlineStr">
        <is>
          <t xml:space="preserve"> </t>
        </is>
      </c>
      <c r="F27" s="4" t="inlineStr">
        <is>
          <t xml:space="preserve"> </t>
        </is>
      </c>
      <c r="G27" s="4" t="inlineStr">
        <is>
          <t xml:space="preserve"> </t>
        </is>
      </c>
    </row>
    <row r="28">
      <c r="A28" s="4" t="inlineStr">
        <is>
          <t>Balance at Dec. 31, 2021</t>
        </is>
      </c>
      <c r="B28" s="6" t="n">
        <v>38086</v>
      </c>
      <c r="C28" s="6" t="n">
        <v>182</v>
      </c>
      <c r="D28" s="5" t="n">
        <v>87130</v>
      </c>
      <c r="E28" s="5" t="n">
        <v>308331750</v>
      </c>
      <c r="F28" s="5" t="n">
        <v>-245659081</v>
      </c>
      <c r="G28" s="5" t="n">
        <v>62798067</v>
      </c>
    </row>
    <row r="29">
      <c r="A29" s="4" t="inlineStr">
        <is>
          <t>Balance (in Shares) at Dec. 31, 2021</t>
        </is>
      </c>
      <c r="B29" s="5" t="n">
        <v>38086437</v>
      </c>
      <c r="C29" s="5" t="n">
        <v>181622</v>
      </c>
      <c r="D29" s="4" t="inlineStr">
        <is>
          <t xml:space="preserve"> </t>
        </is>
      </c>
      <c r="E29" s="4" t="inlineStr">
        <is>
          <t xml:space="preserve"> </t>
        </is>
      </c>
      <c r="F29" s="4" t="inlineStr">
        <is>
          <t xml:space="preserve"> </t>
        </is>
      </c>
      <c r="G29" s="4" t="inlineStr">
        <is>
          <t xml:space="preserve"> </t>
        </is>
      </c>
    </row>
    <row r="30">
      <c r="A30" s="4" t="inlineStr">
        <is>
          <t>Stock issued in connection with ATM sale of common stock, net</t>
        </is>
      </c>
      <c r="B30" s="6" t="n">
        <v>3098</v>
      </c>
      <c r="C30" s="4" t="inlineStr">
        <is>
          <t xml:space="preserve"> </t>
        </is>
      </c>
      <c r="D30" s="4" t="inlineStr">
        <is>
          <t xml:space="preserve"> </t>
        </is>
      </c>
      <c r="E30" s="5" t="n">
        <v>11720939</v>
      </c>
      <c r="F30" s="4" t="inlineStr">
        <is>
          <t xml:space="preserve"> </t>
        </is>
      </c>
      <c r="G30" s="5" t="n">
        <v>11724037</v>
      </c>
    </row>
    <row r="31">
      <c r="A31" s="4" t="inlineStr">
        <is>
          <t>Stock issued in connection with ATM sale of common stock, net (in Shares)</t>
        </is>
      </c>
      <c r="B31" s="5" t="n">
        <v>309727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issued in connection with warrants exercised, cash</t>
        </is>
      </c>
      <c r="B32" s="6" t="n">
        <v>24</v>
      </c>
      <c r="C32" s="4" t="inlineStr">
        <is>
          <t xml:space="preserve"> </t>
        </is>
      </c>
      <c r="D32" s="4" t="inlineStr">
        <is>
          <t xml:space="preserve"> </t>
        </is>
      </c>
      <c r="E32" s="5" t="n">
        <v>128601</v>
      </c>
      <c r="F32" s="4" t="inlineStr">
        <is>
          <t xml:space="preserve"> </t>
        </is>
      </c>
      <c r="G32" s="5" t="n">
        <v>128625</v>
      </c>
    </row>
    <row r="33">
      <c r="A33" s="4" t="inlineStr">
        <is>
          <t>Stock issued in connection with warrants exercised, cash (in Shares)</t>
        </is>
      </c>
      <c r="B33" s="5" t="n">
        <v>245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based compensation</t>
        </is>
      </c>
      <c r="B34" s="4" t="inlineStr">
        <is>
          <t xml:space="preserve"> </t>
        </is>
      </c>
      <c r="C34" s="4" t="inlineStr">
        <is>
          <t xml:space="preserve"> </t>
        </is>
      </c>
      <c r="D34" s="4" t="inlineStr">
        <is>
          <t xml:space="preserve"> </t>
        </is>
      </c>
      <c r="E34" s="5" t="n">
        <v>3195469</v>
      </c>
      <c r="F34" s="4" t="inlineStr">
        <is>
          <t xml:space="preserve"> </t>
        </is>
      </c>
      <c r="G34" s="5" t="n">
        <v>3195469</v>
      </c>
    </row>
    <row r="35">
      <c r="A35" s="4" t="inlineStr">
        <is>
          <t>Other comprehensive gain</t>
        </is>
      </c>
      <c r="B35" s="4" t="inlineStr">
        <is>
          <t xml:space="preserve"> </t>
        </is>
      </c>
      <c r="C35" s="4" t="inlineStr">
        <is>
          <t xml:space="preserve"> </t>
        </is>
      </c>
      <c r="D35" s="5" t="n">
        <v>-41358</v>
      </c>
      <c r="E35" s="4" t="inlineStr">
        <is>
          <t xml:space="preserve"> </t>
        </is>
      </c>
      <c r="F35" s="4" t="inlineStr">
        <is>
          <t xml:space="preserve"> </t>
        </is>
      </c>
      <c r="G35" s="5" t="n">
        <v>-41358</v>
      </c>
    </row>
    <row r="36">
      <c r="A36" s="4" t="inlineStr">
        <is>
          <t>Net loss</t>
        </is>
      </c>
      <c r="B36" s="4" t="inlineStr">
        <is>
          <t xml:space="preserve"> </t>
        </is>
      </c>
      <c r="C36" s="4" t="inlineStr">
        <is>
          <t xml:space="preserve"> </t>
        </is>
      </c>
      <c r="D36" s="4" t="inlineStr">
        <is>
          <t xml:space="preserve"> </t>
        </is>
      </c>
      <c r="E36" s="4" t="inlineStr">
        <is>
          <t xml:space="preserve"> </t>
        </is>
      </c>
      <c r="F36" s="5" t="n">
        <v>-21492754</v>
      </c>
      <c r="G36" s="5" t="n">
        <v>-21492754</v>
      </c>
    </row>
    <row r="37">
      <c r="A37" s="4" t="inlineStr">
        <is>
          <t>Balance at Sep. 30, 2022</t>
        </is>
      </c>
      <c r="B37" s="6" t="n">
        <v>41208</v>
      </c>
      <c r="C37" s="6" t="n">
        <v>182</v>
      </c>
      <c r="D37" s="5" t="n">
        <v>45772</v>
      </c>
      <c r="E37" s="5" t="n">
        <v>323376759</v>
      </c>
      <c r="F37" s="5" t="n">
        <v>-267151835</v>
      </c>
      <c r="G37" s="5" t="n">
        <v>56312086</v>
      </c>
    </row>
    <row r="38">
      <c r="A38" s="4" t="inlineStr">
        <is>
          <t>Balance (in Shares) at Sep. 30, 2022</t>
        </is>
      </c>
      <c r="B38" s="5" t="n">
        <v>41208210</v>
      </c>
      <c r="C38" s="5" t="n">
        <v>181622</v>
      </c>
      <c r="D38" s="4" t="inlineStr">
        <is>
          <t xml:space="preserve"> </t>
        </is>
      </c>
      <c r="E38" s="4" t="inlineStr">
        <is>
          <t xml:space="preserve"> </t>
        </is>
      </c>
      <c r="F38" s="4" t="inlineStr">
        <is>
          <t xml:space="preserve"> </t>
        </is>
      </c>
      <c r="G38" s="4" t="inlineStr">
        <is>
          <t xml:space="preserve"> </t>
        </is>
      </c>
    </row>
    <row r="39">
      <c r="A39" s="4" t="inlineStr">
        <is>
          <t>Balance at Jun. 30, 2022</t>
        </is>
      </c>
      <c r="B39" s="6" t="n">
        <v>41107</v>
      </c>
      <c r="C39" s="6" t="n">
        <v>182</v>
      </c>
      <c r="D39" s="5" t="n">
        <v>39519</v>
      </c>
      <c r="E39" s="5" t="n">
        <v>321956046</v>
      </c>
      <c r="F39" s="5" t="n">
        <v>-260298114</v>
      </c>
      <c r="G39" s="5" t="n">
        <v>61738740</v>
      </c>
    </row>
    <row r="40">
      <c r="A40" s="4" t="inlineStr">
        <is>
          <t>Balance (in Shares) at Jun. 30, 2022</t>
        </is>
      </c>
      <c r="B40" s="5" t="n">
        <v>41106777</v>
      </c>
      <c r="C40" s="5" t="n">
        <v>181622</v>
      </c>
      <c r="D40" s="4" t="inlineStr">
        <is>
          <t xml:space="preserve"> </t>
        </is>
      </c>
      <c r="E40" s="4" t="inlineStr">
        <is>
          <t xml:space="preserve"> </t>
        </is>
      </c>
      <c r="F40" s="4" t="inlineStr">
        <is>
          <t xml:space="preserve"> </t>
        </is>
      </c>
      <c r="G40" s="4" t="inlineStr">
        <is>
          <t xml:space="preserve"> </t>
        </is>
      </c>
    </row>
    <row r="41">
      <c r="A41" s="4" t="inlineStr">
        <is>
          <t>Stock issued in connection with ATM sale of common stock, net</t>
        </is>
      </c>
      <c r="B41" s="6" t="n">
        <v>77</v>
      </c>
      <c r="C41" s="4" t="inlineStr">
        <is>
          <t xml:space="preserve"> </t>
        </is>
      </c>
      <c r="D41" s="4" t="inlineStr">
        <is>
          <t xml:space="preserve"> </t>
        </is>
      </c>
      <c r="E41" s="5" t="n">
        <v>308588</v>
      </c>
      <c r="F41" s="4" t="inlineStr">
        <is>
          <t xml:space="preserve"> </t>
        </is>
      </c>
      <c r="G41" s="5" t="n">
        <v>308665</v>
      </c>
    </row>
    <row r="42">
      <c r="A42" s="4" t="inlineStr">
        <is>
          <t>Stock issued in connection with ATM sale of common stock, net (in Shares)</t>
        </is>
      </c>
      <c r="B42" s="5" t="n">
        <v>7693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 issued in connection with warrants exercised, cash</t>
        </is>
      </c>
      <c r="B43" s="6" t="n">
        <v>24</v>
      </c>
      <c r="C43" s="4" t="inlineStr">
        <is>
          <t xml:space="preserve"> </t>
        </is>
      </c>
      <c r="D43" s="4" t="inlineStr">
        <is>
          <t xml:space="preserve"> </t>
        </is>
      </c>
      <c r="E43" s="5" t="n">
        <v>128601</v>
      </c>
      <c r="F43" s="4" t="inlineStr">
        <is>
          <t xml:space="preserve"> </t>
        </is>
      </c>
      <c r="G43" s="5" t="n">
        <v>128625</v>
      </c>
    </row>
    <row r="44">
      <c r="A44" s="4" t="inlineStr">
        <is>
          <t>Stock issued in connection with warrants exercised, cash (in Shares)</t>
        </is>
      </c>
      <c r="B44" s="5" t="n">
        <v>245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based compensation</t>
        </is>
      </c>
      <c r="B45" s="4" t="inlineStr">
        <is>
          <t xml:space="preserve"> </t>
        </is>
      </c>
      <c r="C45" s="4" t="inlineStr">
        <is>
          <t xml:space="preserve"> </t>
        </is>
      </c>
      <c r="D45" s="4" t="inlineStr">
        <is>
          <t xml:space="preserve"> </t>
        </is>
      </c>
      <c r="E45" s="5" t="n">
        <v>983524</v>
      </c>
      <c r="F45" s="4" t="inlineStr">
        <is>
          <t xml:space="preserve"> </t>
        </is>
      </c>
      <c r="G45" s="5" t="n">
        <v>983524</v>
      </c>
    </row>
    <row r="46">
      <c r="A46" s="4" t="inlineStr">
        <is>
          <t>Other comprehensive gain</t>
        </is>
      </c>
      <c r="B46" s="4" t="inlineStr">
        <is>
          <t xml:space="preserve"> </t>
        </is>
      </c>
      <c r="C46" s="4" t="inlineStr">
        <is>
          <t xml:space="preserve"> </t>
        </is>
      </c>
      <c r="D46" s="5" t="n">
        <v>6253</v>
      </c>
      <c r="E46" s="4" t="inlineStr">
        <is>
          <t xml:space="preserve"> </t>
        </is>
      </c>
      <c r="F46" s="4" t="inlineStr">
        <is>
          <t xml:space="preserve"> </t>
        </is>
      </c>
      <c r="G46" s="5" t="n">
        <v>6253</v>
      </c>
    </row>
    <row r="47">
      <c r="A47" s="4" t="inlineStr">
        <is>
          <t>Net loss</t>
        </is>
      </c>
      <c r="B47" s="4" t="inlineStr">
        <is>
          <t xml:space="preserve"> </t>
        </is>
      </c>
      <c r="C47" s="4" t="inlineStr">
        <is>
          <t xml:space="preserve"> </t>
        </is>
      </c>
      <c r="D47" s="4" t="inlineStr">
        <is>
          <t xml:space="preserve"> </t>
        </is>
      </c>
      <c r="E47" s="4" t="inlineStr">
        <is>
          <t xml:space="preserve"> </t>
        </is>
      </c>
      <c r="F47" s="5" t="n">
        <v>-6853721</v>
      </c>
      <c r="G47" s="5" t="n">
        <v>-6853721</v>
      </c>
    </row>
    <row r="48">
      <c r="A48" s="4" t="inlineStr">
        <is>
          <t>Balance at Sep. 30, 2022</t>
        </is>
      </c>
      <c r="B48" s="6" t="n">
        <v>41208</v>
      </c>
      <c r="C48" s="6" t="n">
        <v>182</v>
      </c>
      <c r="D48" s="6" t="n">
        <v>45772</v>
      </c>
      <c r="E48" s="6" t="n">
        <v>323376759</v>
      </c>
      <c r="F48" s="6" t="n">
        <v>-267151835</v>
      </c>
      <c r="G48" s="6" t="n">
        <v>56312086</v>
      </c>
    </row>
    <row r="49">
      <c r="A49" s="4" t="inlineStr">
        <is>
          <t>Balance (in Shares) at Sep. 30, 2022</t>
        </is>
      </c>
      <c r="B49" s="5" t="n">
        <v>41208210</v>
      </c>
      <c r="C49" s="5" t="n">
        <v>181622</v>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1492754</v>
      </c>
      <c r="C4" s="6" t="n">
        <v>-2041923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195469</v>
      </c>
      <c r="C6" s="5" t="n">
        <v>3789361</v>
      </c>
    </row>
    <row r="7">
      <c r="A7" s="4" t="inlineStr">
        <is>
          <t>Change in right-of-use assets</t>
        </is>
      </c>
      <c r="B7" s="5" t="n">
        <v>92559</v>
      </c>
      <c r="C7" s="5" t="n">
        <v>85429</v>
      </c>
    </row>
    <row r="8">
      <c r="A8" s="4" t="inlineStr">
        <is>
          <t>Depreciation</t>
        </is>
      </c>
      <c r="B8" s="5" t="n">
        <v>62102</v>
      </c>
      <c r="C8" s="5" t="n">
        <v>41843</v>
      </c>
    </row>
    <row r="9">
      <c r="A9" s="3" t="inlineStr">
        <is>
          <t>Changes in operating assets and liabilities:</t>
        </is>
      </c>
      <c r="B9" s="4" t="inlineStr">
        <is>
          <t xml:space="preserve"> </t>
        </is>
      </c>
      <c r="C9" s="4" t="inlineStr">
        <is>
          <t xml:space="preserve"> </t>
        </is>
      </c>
    </row>
    <row r="10">
      <c r="A10" s="4" t="inlineStr">
        <is>
          <t>Decrease in trade receivables</t>
        </is>
      </c>
      <c r="B10" s="5" t="n">
        <v>42583</v>
      </c>
      <c r="C10" s="5" t="n">
        <v>3274</v>
      </c>
    </row>
    <row r="11">
      <c r="A11" s="4" t="inlineStr">
        <is>
          <t>Decrease in inventory</t>
        </is>
      </c>
      <c r="B11" s="5" t="n">
        <v>2739</v>
      </c>
      <c r="C11" s="5" t="n">
        <v>99546</v>
      </c>
    </row>
    <row r="12">
      <c r="A12" s="4" t="inlineStr">
        <is>
          <t>Decrease in prepaid expenses and other current assets</t>
        </is>
      </c>
      <c r="B12" s="5" t="n">
        <v>271932</v>
      </c>
      <c r="C12" s="5" t="n">
        <v>150710</v>
      </c>
    </row>
    <row r="13">
      <c r="A13" s="4" t="inlineStr">
        <is>
          <t>Decrease in accounts payable</t>
        </is>
      </c>
      <c r="B13" s="5" t="n">
        <v>-441319</v>
      </c>
      <c r="C13" s="5" t="n">
        <v>-21068</v>
      </c>
    </row>
    <row r="14">
      <c r="A14" s="4" t="inlineStr">
        <is>
          <t>Increase in accrued expenses</t>
        </is>
      </c>
      <c r="B14" s="5" t="n">
        <v>154588</v>
      </c>
      <c r="C14" s="5" t="n">
        <v>1064660</v>
      </c>
    </row>
    <row r="15">
      <c r="A15" s="4" t="inlineStr">
        <is>
          <t>Decrease in operating lease liabilities</t>
        </is>
      </c>
      <c r="B15" s="5" t="n">
        <v>-89792</v>
      </c>
      <c r="C15" s="5" t="n">
        <v>-80379</v>
      </c>
    </row>
    <row r="16">
      <c r="A16" s="4" t="inlineStr">
        <is>
          <t>Net cash used in operating activities</t>
        </is>
      </c>
      <c r="B16" s="5" t="n">
        <v>-18201893</v>
      </c>
      <c r="C16" s="5" t="n">
        <v>-15285863</v>
      </c>
    </row>
    <row r="17">
      <c r="A17" s="3" t="inlineStr">
        <is>
          <t>CASH FLOWS FROM INVESTING ACTIVITIES:</t>
        </is>
      </c>
      <c r="B17" s="4" t="inlineStr">
        <is>
          <t xml:space="preserve"> </t>
        </is>
      </c>
      <c r="C17" s="4" t="inlineStr">
        <is>
          <t xml:space="preserve"> </t>
        </is>
      </c>
    </row>
    <row r="18">
      <c r="A18" s="4" t="inlineStr">
        <is>
          <t>Purchase of short-term investments</t>
        </is>
      </c>
      <c r="B18" s="5" t="n">
        <v>-22366898</v>
      </c>
      <c r="C18" s="5" t="n">
        <v>-8789130</v>
      </c>
    </row>
    <row r="19">
      <c r="A19" s="4" t="inlineStr">
        <is>
          <t>Maturity of short-term investments</t>
        </is>
      </c>
      <c r="B19" s="5" t="n">
        <v>18750000</v>
      </c>
      <c r="C19" s="5" t="n">
        <v>7579987</v>
      </c>
    </row>
    <row r="20">
      <c r="A20" s="4" t="inlineStr">
        <is>
          <t>Purchase of equipment</t>
        </is>
      </c>
      <c r="B20" s="5" t="n">
        <v>-90605</v>
      </c>
      <c r="C20" s="5" t="n">
        <v>-796568</v>
      </c>
    </row>
    <row r="21">
      <c r="A21" s="4" t="inlineStr">
        <is>
          <t>Net cash used in investing activities</t>
        </is>
      </c>
      <c r="B21" s="5" t="n">
        <v>-3707503</v>
      </c>
      <c r="C21" s="5" t="n">
        <v>-2005711</v>
      </c>
    </row>
    <row r="22">
      <c r="A22" s="3" t="inlineStr">
        <is>
          <t>CASH FLOWS FROM FINANCING ACTIVITIES:</t>
        </is>
      </c>
      <c r="B22" s="4" t="inlineStr">
        <is>
          <t xml:space="preserve"> </t>
        </is>
      </c>
      <c r="C22" s="4" t="inlineStr">
        <is>
          <t xml:space="preserve"> </t>
        </is>
      </c>
    </row>
    <row r="23">
      <c r="A23" s="4" t="inlineStr">
        <is>
          <t>Proceeds from sale of common stock from at-the-market program, net</t>
        </is>
      </c>
      <c r="B23" s="5" t="n">
        <v>11724037</v>
      </c>
      <c r="C23" s="5" t="n">
        <v>41455630</v>
      </c>
    </row>
    <row r="24">
      <c r="A24" s="4" t="inlineStr">
        <is>
          <t>Proceeds from exercise of warrants</t>
        </is>
      </c>
      <c r="B24" s="5" t="n">
        <v>128625</v>
      </c>
      <c r="C24" s="5" t="n">
        <v>164886</v>
      </c>
    </row>
    <row r="25">
      <c r="A25" s="4" t="inlineStr">
        <is>
          <t>Proceeds from exercise of stock options</t>
        </is>
      </c>
      <c r="B25" s="4" t="inlineStr">
        <is>
          <t xml:space="preserve"> </t>
        </is>
      </c>
      <c r="C25" s="5" t="n">
        <v>137035</v>
      </c>
    </row>
    <row r="26">
      <c r="A26" s="4" t="inlineStr">
        <is>
          <t>Net cash provided by financing activities</t>
        </is>
      </c>
      <c r="B26" s="5" t="n">
        <v>11852662</v>
      </c>
      <c r="C26" s="5" t="n">
        <v>41757551</v>
      </c>
    </row>
    <row r="27">
      <c r="A27" s="4" t="inlineStr">
        <is>
          <t>Foreign exchange effect on cash</t>
        </is>
      </c>
      <c r="B27" s="5" t="n">
        <v>-24464</v>
      </c>
      <c r="C27" s="5" t="n">
        <v>-9799</v>
      </c>
    </row>
    <row r="28">
      <c r="A28" s="4" t="inlineStr">
        <is>
          <t>NET (DECREASE) INCREASE IN CASH AND CASH EQUIVALENTS</t>
        </is>
      </c>
      <c r="B28" s="5" t="n">
        <v>-10081198</v>
      </c>
      <c r="C28" s="5" t="n">
        <v>24456178</v>
      </c>
    </row>
    <row r="29">
      <c r="A29" s="4" t="inlineStr">
        <is>
          <t>CASH, CASH EQUIVALENTS AND RESTRICTED CASH – BEGINNING OF PERIOD</t>
        </is>
      </c>
      <c r="B29" s="5" t="n">
        <v>53551277</v>
      </c>
      <c r="C29" s="5" t="n">
        <v>42096783</v>
      </c>
    </row>
    <row r="30">
      <c r="A30" s="4" t="inlineStr">
        <is>
          <t>CASH, CASH EQUIVALENTS AND RESTRICTED CASH – END OF PERIOD</t>
        </is>
      </c>
      <c r="B30" s="5" t="n">
        <v>43470079</v>
      </c>
      <c r="C30" s="5" t="n">
        <v>66552961</v>
      </c>
    </row>
    <row r="31">
      <c r="A31" s="4" t="inlineStr">
        <is>
          <t>Cash paid for interest</t>
        </is>
      </c>
      <c r="B31" s="5" t="n">
        <v>17740</v>
      </c>
      <c r="C31" s="5" t="n">
        <v>10565</v>
      </c>
    </row>
    <row r="32">
      <c r="A32" s="3" t="inlineStr">
        <is>
          <t>Supplemental Disclosure of Non-Cash Financing and Investing Activities:</t>
        </is>
      </c>
      <c r="B32" s="4" t="inlineStr">
        <is>
          <t xml:space="preserve"> </t>
        </is>
      </c>
      <c r="C32" s="4" t="inlineStr">
        <is>
          <t xml:space="preserve"> </t>
        </is>
      </c>
    </row>
    <row r="33">
      <c r="A33" s="4" t="inlineStr">
        <is>
          <t>Conversion of Series G preferred stock to common stock</t>
        </is>
      </c>
      <c r="B33" s="4" t="inlineStr">
        <is>
          <t xml:space="preserve"> </t>
        </is>
      </c>
      <c r="C33" s="5" t="n">
        <v>10</v>
      </c>
    </row>
    <row r="34">
      <c r="A34" s="4" t="inlineStr">
        <is>
          <t>Conversion of Series C-3 preferred stock to common stock</t>
        </is>
      </c>
      <c r="B34" s="4" t="inlineStr">
        <is>
          <t xml:space="preserve"> </t>
        </is>
      </c>
      <c r="C34" s="5" t="n">
        <v>50</v>
      </c>
    </row>
    <row r="35">
      <c r="A35" s="4" t="inlineStr">
        <is>
          <t>Unrealized loss from investments</t>
        </is>
      </c>
      <c r="B35" s="6" t="n">
        <v>-19677</v>
      </c>
      <c r="C35" s="5" t="n">
        <v>-13</v>
      </c>
    </row>
    <row r="36">
      <c r="A36" s="4" t="inlineStr">
        <is>
          <t>Deposit on equipment reclassified from prepaid expenses and current assets to property and equipment, net</t>
        </is>
      </c>
      <c r="B36" s="4" t="inlineStr">
        <is>
          <t xml:space="preserve"> </t>
        </is>
      </c>
      <c r="C36" s="5" t="n">
        <v>500821</v>
      </c>
    </row>
    <row r="37">
      <c r="A37" s="4" t="inlineStr">
        <is>
          <t>Right-of-use assets obtained in exchange for lease liability</t>
        </is>
      </c>
      <c r="B37" s="4" t="inlineStr">
        <is>
          <t xml:space="preserve"> </t>
        </is>
      </c>
      <c r="C37" s="6" t="n">
        <v>92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Business and Basis of Presentation</t>
        </is>
      </c>
      <c r="B1" s="2" t="inlineStr">
        <is>
          <t>9 Months Ended</t>
        </is>
      </c>
    </row>
    <row r="2">
      <c r="B2" s="2" t="inlineStr">
        <is>
          <t>Sep. 30, 2022</t>
        </is>
      </c>
    </row>
    <row r="3">
      <c r="A3" s="3" t="inlineStr">
        <is>
          <t>Organization, Business and Basis of Presentation [Abstract]</t>
        </is>
      </c>
      <c r="B3" s="4" t="inlineStr">
        <is>
          <t xml:space="preserve"> </t>
        </is>
      </c>
    </row>
    <row r="4">
      <c r="A4" s="4" t="inlineStr">
        <is>
          <t>Organization, Business and Basis of Presentation</t>
        </is>
      </c>
      <c r="B4" s="4" t="inlineStr">
        <is>
          <t>Note 1 — Organization, Business and Basis of
Presentation: Organization and Business CorMedix Inc. (“CorMedix” or the “Company”)
is a biopharmaceutical company focused on developing and commercializing therapeutic products for the prevention and treatment of life-threatening
diseases and conditions. The Company was incorporated in the State of Delaware on July 28, 2006 and its principal executive office is
located in Berkeley Heights, New Jersey. In 2013, the Company formed a wholly-owned subsidiary, CorMedix Europe GmbH and in May 2020,
the Company formed a wholly-owned Spanish subsidiary, CorMedix Spain, S.L.U. The Company’s primary focus is to develop
its lead product candidate, DefenCath™, for potential commercialization in the United States, or U.S., and other key markets. The
Company has in-licensed the worldwide rights to develop and commercialize DefenCath/Neutrolin®, which is a novel anti-infective solution
(a formulation of taurolidine 13.5 mg/mL, and heparin 1000 USP Units/mL) intended for the reduction and prevention of catheter-related
infections and thrombosis in patients requiring central venous catheters, or CVCs, in clinical settings such as hemodialysis, total parenteral
nutrition, and oncology. Infection and thrombosis represent key complications among hemodialysis, total parenteral nutrition and cancer
patients with CVCs. These complications can lead to treatment delays and increased costs to the healthcare system when they occur due
to hospitalizations, need for intravenous, or IV, antibiotic treatment, long-term anticoagulation therapy, removal/replacement of the
CVC, related treatment costs and increased mortality. The name DefenCath is the U.S. proprietary name that was conditionally approved
by the U.S. Food and Drug Administration, or FDA, while the name Neutrolin is currently used in the European Union, or EU, and other territories
where the Company has received CE-Mark approval for the commercial distribution of Neutrolin as a catheter lock solution, or CLS, regulated
as a medical device. In January 2015, the FDA designated DefenCath as
a Qualified Infectious Disease Product, or QIDP, for prevention of catheter-related blood stream infections, or CRBSIs, in patients with
end stage renal disease receiving hemodialysis through a CVC. CRBSIs and clotting can be life-threatening. The QIDP designation provides
five years of market exclusivity in addition to the five years granted for a New Chemical Entity, or NCE, upon approval of a New Drug
Application, or NDA. In addition, in January 2015, the FDA granted Fast Track designation to DefenCath Catheter Lock Solution, a designation
intended to facilitate development and expedite review of drugs that treat serious and life-threatening conditions so that the approved
drug can reach the market expeditiously. The Fast Track designation of DefenCath provides the Company with the opportunity to meet with
the FDA on a more frequent basis during the development process, and also ensures eligibility to request priority review of the marketing
application. In December 2015, the Company launched its Phase
3 Prospective, Multicenter, Double-blind, Randomized, Active Control Study to Demonstrate Safety &amp; Effectiveness of DefenCath/Neutrolin
in Preventing Catheter-related Bloodstream Infection in Subjects on Hemodialysis for End Stage Renal Disease, or LOCK-IT-100, in patients
with hemodialysis catheters in the U.S. The clinical trial was designed to demonstrate the safety and effectiveness of DefenCath compared
to the standard of care CLS, Heparin, in preventing CRBSIs. The primary endpoint for the trial assessed the incidence of CRBSI and time
to CRBSI for each study subject. Secondary endpoints were catheter patency, which was defined as required use of tissue plasminogen activating
factor, or tPA, or removal of catheter due to dysfunction, and removal of catheter for any reason. As previously agreed with the FDA, an interim efficacy
analysis was performed when the first 28 potential CRBSI cases were identified in our LOCK-IT-100 study that occurred through early December
2017. Based on these first 28 cases, there was a highly statistically significant 72% reduction in CRBSI by DefenCath relative to the
active control of heparin (p=0.0034). Because the pre-specified level of statistical significance was reached for the primary endpoint
and efficacy had been demonstrated with no safety concerns, the LOCK-IT-100 study was terminated early. The study continued enrolling
and treating subjects until study termination, and the final analysis was based on a total of 795 subjects with a total of 41 CRBSI cases.
There was a 71% reduction in CRBSI by DefenCath relative to heparin, which was highly statistically significant (p=0.0006), with a good
safety profile. The FDA granted the Company’s request for
a rolling submission and review of the NDA, which is designed to expedite the approval process for products being developed to address
an unmet medical need. Although the FDA usually requires two pivotal clinical trials to provide substantial evidence of safety and effectiveness
for approval of an NDA, the FDA will in some cases accept one adequate and well-controlled trial, where it is a large multicenter trial
with a broad range of subjects and investigation sites with procedures to ensure trial quality that has demonstrated a clinically meaningful
and statistically very persuasive effect on prevention of a disease with potentially serious outcome. In March 2020, the Company began the modular submission
process for the NDA for DefenCath for the prevention of CRBSI in hemodialysis patients, and in August 2020, the FDA accepted for filing
the DefenCath NDA. The FDA also granted the Company’s request for priority review, which provides for a six-month review period
instead of the standard ten-month review period. As announced in March 2021, the FDA informed in its Complete Response Letter, or CRL,
to the Company that it could not approve the NDA for DefenCath in its present form. The FDA noted concerns at the third-party manufacturing
facility after a review of records requested by the FDA and provided by the contract manufacturing organization, or CMO. Additionally,
the FDA required a manual extraction study to demonstrate that the labeled volume can be consistently withdrawn from the vials despite
an existing in-process control to demonstrate fill volume within specifications. In April 2021, the Company and the CMO met with
the FDA to discuss proposed resolutions for the deficiencies identified in the CRL to the Company and the Post-Application Action Letter,
or PAAL, received by the CMO from the FDA for the NDA for DefenCath. There was an agreed upon protocol for the manual extraction study
identified in the CRL, which has been successfully completed. Addressing the FDA’s concerns regarding the qualification of the filling
operation necessitated adjustments in the process and generation of additional data on operating parameters for manufacture of DefenCath.
The Company and the CMO determined that additional process qualification was needed with subsequent validation to address these issues.
The FDA did not request additional clinical data and did not identify any deficiencies related to the data submitted on the efficacy or
safety of DefenCath from LOCK-IT-100. In draft labeling discussed with the FDA, the FDA added that the initial approval will be for the
limited population of patients with kidney failure receiving chronic hemodialysis through a central venous catheter. This is consistent
with the Company’s request for approval pursuant to the Limited Population Pathway for Antibacterial and Antifungal Drugs, or LPAD.
LPAD, passed as part of the 21st Century Cures Act, is a new program intended to expedite the development and approval of certain antibacterial
and antifungal drugs to treat serious or life-threatening infections in limited populations of patients with unmet needs. LPAD provides
for a streamlined clinical development program involving smaller, shorter, or fewer clinical trials and is intended to encourage the development
of safe and effective products that address unmet medical needs of patients with serious bacterial and fungal infections. The Company
believes that LPAD will provide additional flexibility for the FDA to approve DefenCath to reduce CRBSIs in the limited population of
patients with kidney failure receiving hemodialysis through a CVC. On February 28, 2022, the Company resubmitted the
NDA for DefenCath to address the CRL issued by the FDA. In parallel, the Company’s third-party manufacturer submitted responses
to the deficiencies identified at the manufacturing facility in the PAAL issued by the FDA concurrently with the CRL. The FDA had stated
that it expected all corrections to facility deficiencies to be complete at the time of resubmission so that all corrective actions may
be verified during an onsite evaluation of the manufacturing facility in the next review cycle. On March 28, 2022, the Company announced
that the resubmission of the NDA for DefenCath had been accepted for filing by the FDA. The FDA considered the resubmission as a complete,
Class 2 response with a six-month review cycle. The CMO notified the Company that an onsite inspection by the FDA was conducted that resulted
in FORM FDA 483 observations that are being addressed. The CMO submitted responses to the inspectional observations along with a corrective
action plan and requested a meeting with the FDA to discuss. The Company was also notified by its supplier of heparin, an active pharmaceutical
ingredient, or API, for DefenCath, that an inspection by the FDA for an unrelated API, resulted in a Warning Letter due to deviations
from good manufacturing practices for the unrelated API. On August 8, 2022, the Company announced receipt
of a second CRL from the FDA regarding its DefenCath NDA. The FDA stated that the DefenCath NDA cannot be approved until deficiencies
conveyed to the CMO and the heparin API supplier are resolved to the satisfaction of the FDA. There were no other requirements identified
by the FDA for the Company prior to resubmission of the NDA. Although the FDA has not yet responded to the meeting request by the CMO,
the FDA has acknowledged the progress reports submitted on implementation of the ongoing corrective actions. Validation of manufacturing
with heparin from an alternative supplier is underway to prepare for resubmission of the NDA in the event that the Warning Letter at our
current API supplier remains unresolved, but the inspectional observations at the CMO have been resolved. As part of the NDA review process, the FDA has
also notified the Company that although the tradename DefenCath was conditionally approved, the FDA now has identified potential confusion
with another pending product name that is also under review. The ultimate acceptability of the Company’s proposed tradename is dependent
upon which application is approved first. As a precaution, the Company has already submitted an alternative proprietary name to the FDA
which will undergo review. The Company also announced that it has finalized
an agreement with Alcami Corporation, or Alcami, a U.S. based contract manufacturer with proven capabilities for manufacturing commercial
sterile parenteral drug products. Alcami will function as a manufacturing site for DefenCath for the U.S. market, and the Company expects
to be able to submit a supplement to its NDA application around the end of the first quarter of 2023 to request approval from FDA for
DefenCath manufacturing. As part of the technology transfer and validation of the manufacturing process at Alcami, the Company also expects
to qualify an alternate source of heparin API sourced from a major U.S. supplier. The Company intends to pursue additional indications
for DefenCath use as a CLS in populations with an unmet medical need that also represent potentially significant market opportunities.
While the Company is continuing to assess these areas, potential future indications may include use as a CLS to reduce CRBSIs in total
parenteral nutrition patients using a central venous catheter and in oncology patients using a central venous catheter. In addition to DefenCath, the Company has sponsored
a pre-clinical research collaboration for the use of taurolidine as a possible treatment for rare orphan pediatric tumors. In February
2018, the FDA granted orphan drug designation to taurolidine for the treatment of neuroblastoma in children. The Company intends to seek
one or more strategic partners or other sources of capital to help develop and commercialize taurolidine for the treatment of neuroblastoma
in children. The Company was granted a deferral by the FDA under
the Pediatric Research Equity Act, or PREA, that requires sponsors to conduct pediatric studies for NDAs for a new active ingredient,
such as taurolidine in DefenCath, unless a waiver or deferral is obtained from the FDA. A deferral acknowledges that a pediatric assessment
is required but permits the applicant to submit the pediatric assessment after the submission of an NDA. The Company has made a commitment
to conduct the pediatric study after approval of the NDA for use in adult hemodialysis patients. Pediatric studies for an approved product
conducted under PREA may qualify for pediatric exclusivity, which if granted would provide an additional six months of marketing exclusivity.
DefenCath would then have the potential to receive a total marketing exclusivity period of 10.5 years, including exclusivity pursuant
to NCE and QIDP. The Company is also evaluating opportunities for
the possible expansion of taurolidine as a platform compound for use in certain medical devices. Patent applications have been filed in
several indications, including wound closure, surgical meshes, and wound management. The Company will seek to establish development/commercial
partnerships as these programs advance. The FDA regards taurolidine as a new chemical entity
and therefore, it is currently an unapproved new drug. In the future, the Company may pursue product candidates that would involve devices
impregnated with taurolidine, and the Company believes that at the current time such products would be combination products subject to
device premarket submission requirements (while subject also, under review by the FDA, to the standards for drug approvability). Consequently,
given that there is no appropriate predicate medical device currently marketed in the U.S. on which a 510(k) approval process could be
based and that taurolidine is not yet approved in any application, the Company anticipates that it would be required to submit a premarket
approval application (“PMA”) for marketing authorization for any medical device indications that we may pursue for devices
containing taurolidine. In the event that an NDA for DefenCath is approved by the FDA, the regulatory pathway for these medical device
product candidates may be revisited with the FDA. Although there may be no appropriate predicate, de novo Class II designation can be
proposed, based on a risk assessment and a reasonable assurance of safety and effectiveness. In the EU, Neutrolin is regulated as a Class 3
medical device. In July 2013, the Company received CE Mark approval for Neutrolin and commercially launched Neutrolin in Germany for the
prevention of CRBSI, and maintenance of catheter patency in hemodialysis patients using a tunneled, cuffed central venous catheter for
vascular access in December 2013. To date, Neutrolin is registered and may be sold in certain European Union countries for such treatment. In September 2014, the TUV-SUD and The Medicines
Evaluation Board of the Netherlands, or MEB, granted a label expansion for Neutrolin to include use in oncology patients receiving chemotherapy,
IV hydration and IV medications via CVC for the EU. In December 2014, the Company received approval from the Hessian District President
in Germany to expand the label for these same expanded indications. The expansion also adds patients receiving medication and IV fluids
via CVC in intensive or critical care units (cardiac care unit, surgical care unit, neonatal critical care unit, and urgent care centers).
An indication for use in total parenteral nutrition was also approved. In September 2019, the Company’s registration
with the Saudi Arabia Food and Drug Administration, or the SFDA, expired. As a result, the Company cannot sell Neutrolin in Saudi Arabia
and does not intend to pursue renewal of the Company’s registration with the SFDA. As announced in May 2022, the Company has begun
the process of winding down its operations in the EU and expects to discontinue Neutrolin sales in both the EU and the Middle East by
the end of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have been prepared in accordance with accounting principles generally accepted in the United States
of America, or GAAP, for interim financial information and with the instructions for Form 10-Q and Article 8 of Regulation S-X. Accordingly,
the unaudited condensed consolidated financial statements do not include all information and footnotes required by GAAP for complete annual
financial statements. In the opinion of management, the accompanying unaudited condensed consolidated financial statements reflect all
adjustments, consisting of normal recurring adjustments, considered necessary to fairly state the interim results. Interim operating results
are not necessarily indicative of results that may be expected for the full year ending December 31, 2022 or for any subsequent period.
These unaudited condensed consolidated financial statements should be read in conjunction with the audited financial statements and notes
thereto of the Company which are included in the Company’s Annual Report on Form 10-K filed with the Securities and Exchange Commission,
or SEC, on March 29, 2022. The accompanying consolidated balance sheet as of December 31, 2021 has been derived from the audited financial
statements included in such Form 10-K. Liquidity and Uncertainties The condensed consolidated financial statements
have been prepared in conformity with GAAP which contemplate continuation of the Company as a going concern. To date, the Company’s
commercial operations have not generated sufficient revenues to enable profitability. Based on the Company’s current development
plans for DefenCath in the U.S. and its other operating requirements, the Company’s existing cash and cash equivalents and short-term
investments at September 30, 2022 are expected to fund its operations at least through 2023. The Company’s continued operations will depend
on its ability to raise additional capital through various potential sources, such as equity and/or debt financings, strategic relationships,
potential strategic transactions or out-licensing of its products in order to commercially launch DefenCath upon NDA approval and until
profitability is achieved, if ever. Management can provide no assurances that such financing or strategic relationships will be available
on acceptable terms, or at all. As of September 30, 2022, the Company has $37.9 million available under its At-the-Market Issuance Sales
Agreement (the “ATM program”) and has $150.0 million available under its current shelf registration for the issuance of equity,
debt or equity-linked securities (see Note 3). The Company’s operations are subject to a
number of other factors that can affect its operating results and financial condition. Such factors include, but are not limited to: the
results of clinical testing and trial activities of the Company’s product candidates; the ability to obtain regulatory approval
to market the Company’s products; ability to manufacture successfully;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o support its operations. The COVID-19 pandemic and government measures taken
in response to the pandemic have had a significant impact, both direct and indirect, on businesses and commerce. In response to the COVID-19
pandemic, “shelter in place” orders and other public health guidance measures were implemented across much of the United States,
Europe and Asia, including in the locations of the Company’s offices, clinical trial sites, key vendors and partners. A resurgence
of the COVID-19 pandemic may impact the Company’s program timelines which could materially and adversely affect its business, financial
conditions and results of operation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Included in these estimates are assumptions
on accrued expenses and assumptions used in determining stock compensation such as expected volatility and risk-free interest rate. Reclassifications Certain reclassifications
were made to the prior year’s amounts to conform to the 2022 presentation. Non-cash lease expense, as presented on the Company’s
condensed consolidated statement of cash flows for the nine months ended September 30, 2021, is now presented as change in right-of-use
assets and change in operating lease liabilities. Basis of Consolidation The condensed consolidated financial statements
include the accounts of the Company, CorMedix Europe GmbH and CorMedix Spain, S.L.U., its wholly owned subsidiaries. All significant intercompany
accounts and transactions have been eliminated in consolidation. Financial Instruments Financial instruments that potentially
subject the Company to concentrations of credit risk consist principally of cash and cash equivalents and short-term investments. The
Company maintains its cash and cash equivalents in bank deposit and other interest-bearing accounts, the balances of which, at times,
may exceed federally insured limits. The following table is the
reconciliation of the accounting standard that modifies certain aspects of the recognition, measurement, presentation and disclosure of
financial instruments as shown on the Company’s condensed consolidated statement of cash flows:
September 30, December 31,
Cash and cash equivalents $ 43,254,116 $ 53,317,405
Restricted cash 215,963 233,872
Total cash, cash equivalents and restricted cash $ 43,470,079 $ 53,551,277 The appropriate classification of marketable securities
is determined at the time of purchase and reevaluated as of each balance sheet date. Investments in marketable debt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For the Company’s available for sale debt securities, realized gains
and losses, amortization of premiums and discounts and interest and dividends earned are included in other income (expense). The Company
considers available evidence in evaluating potential impairments of its investments, including the duration and extent to which fair value
is less than cost. There were no deemed permanent impairments at September 30, 2022 or December 31, 2021. The Company’s marketable securities are highly
liquid and consist of U.S. government agency securities, high-grade corporate obligations and commercial paper with original maturities
of more than 90 days. As of September 30, 2022 and December 31, 2021, all of the Company’s investments had contractual maturities
of less than one year. As of September 30, 2022, no allowance for credit loss was recorded. The following table summarizes the amortized
cost, unrealized gains and losses and the fair value at September 30, 2022 and December 31, 2021:
Amortized Gross Gross Fair Value
September 30, 2022:
Cash Equivalents $ 7,008,643 $ (154 ) $ - $ 7,008,489
U.S. Government Agency Securities 11,472,712 (12,538 ) - 11,460,174
Corporate Securities 2,599,855 (9,794 ) - 2,590,061
Commercial Paper 1,698,838 (2,849 ) - 1,695,989
Subtotal 15,771,405 (25,181 ) - 15,746,224
Total September 30, 2022 $ 22,780,048 $ (25,335 ) $ - $ 22,754,713
December 31, 2021:
Cash Equivalents $ 10,462,877 $ (23 ) $ - $ 10,462,854
U.S. Government Agency Securities 2,806,597 (1,261 ) - 2,805,336
Corporate Securities 7,548,493 (4,467 ) 1 7,544,027
Commercial Paper 1,799,548 - 92 1,799,640
Subtotal 12,154,638 (5,728 ) 93 12,149,003
Total December 31, 2021 $ 22,617,515 $ (5,751 ) $ 93 $ 22,611,857 Fair Value Measurements The Company’s financial instruments recorded
in the condensed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densed consolidated balance sheets are categorized as follows: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valued based on management’s estimates of assumptions that
market participants would use in pricing the asset or liability. The following table provides the carrying value
and fair value of the Company’s financial assets measured at fair value on a recurring basis as of September 30, 2022 and December
31, 2021:
Carrying Value Level 1 Level 2 Level 3
September 30, 2022:
Cash Equivalents $ 7,008,489 $ 7,008,489 $ - $ -
U.S. Government Agency Securities 11,460,174 11,460,174 -
Corporate Securities 2,590,061 - 2,590,061 -
Commercial Paper 1,695,989 - 1,695,989 -
Subtotal 15,746,224 11,460,174 4,286,050 $ -
Total September 30, 2022 $ 22,754,713 $ 18,468,663 $ 4,286,050 $ -
December 31, 2021:
Cash Equivalents $ 10,462,854 $ 10,462,854 $ - $ -
U.S. Government Agency Securities 2,805,336 2,805,336 -
Corporate Securities 7,544,027 - 7,544,027 -
Commercial Paper 1,799,640 - 1,799,640 -
Subtotal 12,149,003 2,805,336 9,343,667 -
Total December 31, 2021 $ 22,611,857 $ 13,268,190 $ 9,343,667 $ - Foreign Currency Translation and
Transactions The condensed consolidated financial statements
are presented in U.S. Dollars, or USD, the reporting currency of the Company. For the financial statements of the Company’s foreign
subsidiaries, whose functional currency is the EURO, foreign currency asset and liability amounts, are translated into USD at end-of-period
exchange rates. Foreign currency income and expenses are translated at average exchange rates in effect during the period in which the
income and expenses were recognized. Translation gains and losses are included in other comprehensive income (loss). The Company had a
foreign currency translation loss of $10,000 and $4,000 for the three months ended September 30, 2022 and 2021, respectively, and $22,000
and $6,000 for the nine months ended September 30, 2022 and 2021, respectively. The Company has intercompany loans between the
parent company based in New Jersey and its German subsidiary. The intercompany loans outstanding are not expected to be repaid in the
foreseeable future and unrealized foreign exchange movements related to long-term intercompany loans are recognized in other comprehensive
income (loss). Foreign currency exchange transaction gain (loss)
is the result of re-measuring transactions denominated in a currency other than the functional currency of the Company recording the transaction. Restricted Cash As of September 30, 2022 and December 31, 2021,
the Company has restricted cash in connection with the patent and utility model infringement proceedings against TauroPharm (see Note
4). The Company was required by the District Courts of Mannheim to provide security deposit to cover legal fees in the event TauroPharm
is entitled to reimbursement of these costs. The Company furthermore had to provide a deposit for the first and second instances, respectively,
in connection with the unfair competition proceedings in Cologne. As of September 30, 2022 and December 31, 2021, restricted cash in connection
with the patent and utility model infringement proceedings were $114,000 and $132,000, respectively. As of September 30, 2022 and December 31, 2021,
the Company had $102,000 in long-term restricted cash for a lease security deposit. Loss Per Common Share Basic loss per common share excludes any potential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Company. However, since
their effect is anti-dilutive, the Company has excluded potentially dilutive shares. The following potentially dilutive shares have been
excluded from the calculation of diluted net loss per share as their effect would be anti-dilutive.
Nine Months Ended
2022 2021
(Number of Shares of Common Stock Issuable)
Series C non-voting preferred stock 4,000 4,000
Series E non-voting preferred stock 391,953 391,953
Series G non-voting preferred stock 5,004,069 5,004,069
Shares issuable for payment of deferred board compensation 48,909 48,909
Shares underlying outstanding warrants - 56,455
Shares underlying outstanding stock options 4,562,322 3,754,944
Restricted stock units 207,469 -
Total potentially dilutive shares 10,218,722 9,260,3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3:15:49Z</dcterms:created>
  <dcterms:modified xmlns:dcterms="http://purl.org/dc/terms/" xmlns:xsi="http://www.w3.org/2001/XMLSchema-instance" xsi:type="dcterms:W3CDTF">2022-11-10T13:15:49Z</dcterms:modified>
</cp:coreProperties>
</file>